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arnings and Dividends Per Shar"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ubsequent Ev"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Real Estate (Tables)" sheetId="23" state="visible" r:id="rId23"/>
    <sheet xmlns:r="http://schemas.openxmlformats.org/officeDocument/2006/relationships" name="Mortgage And Other Notes Rece_2"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Commitments And Contingencies C" sheetId="27" state="visible" r:id="rId27"/>
    <sheet xmlns:r="http://schemas.openxmlformats.org/officeDocument/2006/relationships" name="Stock-Based Compensation (Table" sheetId="28" state="visible" r:id="rId28"/>
    <sheet xmlns:r="http://schemas.openxmlformats.org/officeDocument/2006/relationships" name="Earnings and Dividends Per Sh_2" sheetId="29" state="visible" r:id="rId29"/>
    <sheet xmlns:r="http://schemas.openxmlformats.org/officeDocument/2006/relationships" name="Fair Value Of Financial Instr_2"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Real Estate Schedule of New Rea" sheetId="34" state="visible" r:id="rId34"/>
    <sheet xmlns:r="http://schemas.openxmlformats.org/officeDocument/2006/relationships" name="Real Estate Real Estate (Schedu" sheetId="35" state="visible" r:id="rId35"/>
    <sheet xmlns:r="http://schemas.openxmlformats.org/officeDocument/2006/relationships" name="Real Estate (Summary of NHC Per" sheetId="36" state="visible" r:id="rId36"/>
    <sheet xmlns:r="http://schemas.openxmlformats.org/officeDocument/2006/relationships" name="Real Estate Real Estate (Sche_2" sheetId="37" state="visible" r:id="rId37"/>
    <sheet xmlns:r="http://schemas.openxmlformats.org/officeDocument/2006/relationships" name="Real Estate (Narrative) (Detail" sheetId="38" state="visible" r:id="rId38"/>
    <sheet xmlns:r="http://schemas.openxmlformats.org/officeDocument/2006/relationships" name="Real Estate Real Estate (Sche_3" sheetId="39" state="visible" r:id="rId39"/>
    <sheet xmlns:r="http://schemas.openxmlformats.org/officeDocument/2006/relationships" name="Mortgage And Other Notes Rece_3" sheetId="40" state="visible" r:id="rId40"/>
    <sheet xmlns:r="http://schemas.openxmlformats.org/officeDocument/2006/relationships" name="Mortgage And Other Notes Rece_4" sheetId="41" state="visible" r:id="rId41"/>
    <sheet xmlns:r="http://schemas.openxmlformats.org/officeDocument/2006/relationships" name="Other Assets (Schedule of Other" sheetId="42" state="visible" r:id="rId42"/>
    <sheet xmlns:r="http://schemas.openxmlformats.org/officeDocument/2006/relationships" name="Debt (Schedule of Debt) (Detail" sheetId="43" state="visible" r:id="rId43"/>
    <sheet xmlns:r="http://schemas.openxmlformats.org/officeDocument/2006/relationships" name="Debt Debt (Schedule of Debt) (C" sheetId="44" state="visible" r:id="rId44"/>
    <sheet xmlns:r="http://schemas.openxmlformats.org/officeDocument/2006/relationships" name="Debt Debt (Schedule of Maturiti" sheetId="45" state="visible" r:id="rId45"/>
    <sheet xmlns:r="http://schemas.openxmlformats.org/officeDocument/2006/relationships" name="Debt Debt (Schedule of Unsecure" sheetId="46" state="visible" r:id="rId46"/>
    <sheet xmlns:r="http://schemas.openxmlformats.org/officeDocument/2006/relationships" name="Debt (Schedule of Interest Expe" sheetId="47" state="visible" r:id="rId47"/>
    <sheet xmlns:r="http://schemas.openxmlformats.org/officeDocument/2006/relationships" name="Debt (Schedule of Interest Rate" sheetId="48" state="visible" r:id="rId48"/>
    <sheet xmlns:r="http://schemas.openxmlformats.org/officeDocument/2006/relationships" name="Debt (Narrativ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 (" sheetId="53" state="visible" r:id="rId53"/>
    <sheet xmlns:r="http://schemas.openxmlformats.org/officeDocument/2006/relationships" name="Stock-Based Compensation Stock-" sheetId="54" state="visible" r:id="rId54"/>
    <sheet xmlns:r="http://schemas.openxmlformats.org/officeDocument/2006/relationships" name="Stock-Based Compensation (Sched" sheetId="55" state="visible" r:id="rId55"/>
    <sheet xmlns:r="http://schemas.openxmlformats.org/officeDocument/2006/relationships" name="Stock-Based Compensation (Narra" sheetId="56" state="visible" r:id="rId56"/>
    <sheet xmlns:r="http://schemas.openxmlformats.org/officeDocument/2006/relationships" name="Earnings and Dividends Per Sh_3"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Recent Accounting Pronounceme_2" sheetId="60" state="visible" r:id="rId60"/>
    <sheet xmlns:r="http://schemas.openxmlformats.org/officeDocument/2006/relationships" name="Subsequent Events Subsequent _2" sheetId="61" state="visible" r:id="rId61"/>
    <sheet xmlns:r="http://schemas.openxmlformats.org/officeDocument/2006/relationships" name="Uncategorized Items - nhi-63020" sheetId="62" state="visible" r:id="rId62"/>
  </sheets>
  <definedNames/>
  <calcPr calcId="124519" fullCalcOnLoad="1"/>
</workbook>
</file>

<file path=xl/sharedStrings.xml><?xml version="1.0" encoding="utf-8"?>
<sst xmlns="http://schemas.openxmlformats.org/spreadsheetml/2006/main" uniqueCount="791">
  <si>
    <t>Document And Entity Information - shares</t>
  </si>
  <si>
    <t>6 Months Ended</t>
  </si>
  <si>
    <t>Jun. 30, 2019</t>
  </si>
  <si>
    <t>Aug. 05, 2019</t>
  </si>
  <si>
    <t>Document And Entity Information [Abstract]</t>
  </si>
  <si>
    <t>Document Type</t>
  </si>
  <si>
    <t>10-Q</t>
  </si>
  <si>
    <t>Document Quarterly Report</t>
  </si>
  <si>
    <t>true</t>
  </si>
  <si>
    <t>Document Period End Date</t>
  </si>
  <si>
    <t>Jun. 30,
		2019</t>
  </si>
  <si>
    <t>Document Transition Report</t>
  </si>
  <si>
    <t>false</t>
  </si>
  <si>
    <t>Entity File Number</t>
  </si>
  <si>
    <t>001-10822</t>
  </si>
  <si>
    <t>Entity Incorporation, State or Country Code</t>
  </si>
  <si>
    <t>MD</t>
  </si>
  <si>
    <t>Entity Tax Identification Number</t>
  </si>
  <si>
    <t>62-1470956</t>
  </si>
  <si>
    <t>Entity Address, Address Line One</t>
  </si>
  <si>
    <t>222 Robert Rose Drive</t>
  </si>
  <si>
    <t>Entity Address, City or Town</t>
  </si>
  <si>
    <t>Murfreesboro</t>
  </si>
  <si>
    <t>Entity Address, State or Province</t>
  </si>
  <si>
    <t>TN</t>
  </si>
  <si>
    <t>Entity Address, Postal Zip Code</t>
  </si>
  <si>
    <t>37129</t>
  </si>
  <si>
    <t>City Area Code</t>
  </si>
  <si>
    <t>(615)</t>
  </si>
  <si>
    <t>Local Phone Number</t>
  </si>
  <si>
    <t>890-9100</t>
  </si>
  <si>
    <t>Title of 12(b) Security</t>
  </si>
  <si>
    <t>Common Stock, $0.01 par value</t>
  </si>
  <si>
    <t>Trading Symbol</t>
  </si>
  <si>
    <t>NH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Registrant Name</t>
  </si>
  <si>
    <t>National Health Investors Inc</t>
  </si>
  <si>
    <t>Entity Central Index Key</t>
  </si>
  <si>
    <t>0000877860</t>
  </si>
  <si>
    <t>Current Fiscal Year End Date</t>
  </si>
  <si>
    <t>--12-31</t>
  </si>
  <si>
    <t>Consolidated Balance Sheets - USD ($) $ in Thousands</t>
  </si>
  <si>
    <t>Dec. 31, 2018</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Assets held for sale, net</t>
  </si>
  <si>
    <t>Other assets</t>
  </si>
  <si>
    <t>Total Assets</t>
  </si>
  <si>
    <t>Liabilities and Stockholders' Equity:</t>
  </si>
  <si>
    <t>Debt</t>
  </si>
  <si>
    <t>Accounts payable and accrued expenses</t>
  </si>
  <si>
    <t>Dividends Payable</t>
  </si>
  <si>
    <t>Lease deposit liabilities</t>
  </si>
  <si>
    <t>Deferred income</t>
  </si>
  <si>
    <t>Total Liabilities</t>
  </si>
  <si>
    <t>Commitments and Contingencies</t>
  </si>
  <si>
    <t xml:space="preserve"> </t>
  </si>
  <si>
    <t>National Health Investors, Inc. Stockholders' Equity:</t>
  </si>
  <si>
    <t>Common stock, $.01 par value; 60,000,000 shares authorized; 43,357,018 and 42,700,411 shares issued and outstanding, respectively</t>
  </si>
  <si>
    <t>Capital in excess of par value</t>
  </si>
  <si>
    <t>Cumulative net income in excess of dividends</t>
  </si>
  <si>
    <t>Accumulated other comprehensive income</t>
  </si>
  <si>
    <t>Total National Health Investors, Inc.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Jun. 30, 2018</t>
  </si>
  <si>
    <t>Revenues:</t>
  </si>
  <si>
    <t>Rental income</t>
  </si>
  <si>
    <t>Interest income and other</t>
  </si>
  <si>
    <t>Revenues</t>
  </si>
  <si>
    <t>Expenses:</t>
  </si>
  <si>
    <t>Depreciation</t>
  </si>
  <si>
    <t>Interest</t>
  </si>
  <si>
    <t>Legal</t>
  </si>
  <si>
    <t>Franchise, excise and other taxes</t>
  </si>
  <si>
    <t>General and administrative</t>
  </si>
  <si>
    <t>Property taxes and insurance on leased properties</t>
  </si>
  <si>
    <t>Loan and realty losses</t>
  </si>
  <si>
    <t>Total operating expenses</t>
  </si>
  <si>
    <t>Income before loss on convertible note retirement</t>
  </si>
  <si>
    <t>Loss on convertible note retirement</t>
  </si>
  <si>
    <t>Net income</t>
  </si>
  <si>
    <t>Less: net loss attributable to noncontrolling interest</t>
  </si>
  <si>
    <t>Weighted average common shares outstanding:</t>
  </si>
  <si>
    <t>Basic</t>
  </si>
  <si>
    <t>Diluted</t>
  </si>
  <si>
    <t>Basic:</t>
  </si>
  <si>
    <t>Net income attributable to common stockholders - basic</t>
  </si>
  <si>
    <t>Diluted:</t>
  </si>
  <si>
    <t>Net income attributable to common stockholders - diluted</t>
  </si>
  <si>
    <t>Consolidated Statements of Comprehensive Income - USD ($) $ in Thousands</t>
  </si>
  <si>
    <t>Statement of Comprehensive Income [Abstract]</t>
  </si>
  <si>
    <t>Net income (loss) attributable to common stockholders</t>
  </si>
  <si>
    <t>Other comprehensive income (loss):</t>
  </si>
  <si>
    <t>Increase (decrease) in fair value of cash flow hedge</t>
  </si>
  <si>
    <t>Less: reclassification adjustment for amounts recognized in net income</t>
  </si>
  <si>
    <t>Total other comprehensive income (loss)</t>
  </si>
  <si>
    <t>Comprehensive income</t>
  </si>
  <si>
    <t>Less: comprehensive loss attributable to noncontrolling interest</t>
  </si>
  <si>
    <t>Consolidated Statements Of Cash Flows - USD ($) $ in Thousands</t>
  </si>
  <si>
    <t>Cash flows from operating activities:</t>
  </si>
  <si>
    <t>Adjustments to reconcile net income to net cash provided by operating activities:</t>
  </si>
  <si>
    <t>Amortization</t>
  </si>
  <si>
    <t>Amortization of commitment fees</t>
  </si>
  <si>
    <t>Amortization of lease incentives</t>
  </si>
  <si>
    <t>Straight-line rental income</t>
  </si>
  <si>
    <t>Non-cash interest income on construction loan</t>
  </si>
  <si>
    <t>Loss on modification and extinguishment of debt</t>
  </si>
  <si>
    <t>Payment of lease incentiv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novations of existing real estate</t>
  </si>
  <si>
    <t>Net cash used in investing activities</t>
  </si>
  <si>
    <t>Cash flows from financing activities:</t>
  </si>
  <si>
    <t>Proceeds from revolving credit facilities</t>
  </si>
  <si>
    <t>Payments on revolving credit facilities</t>
  </si>
  <si>
    <t>Payments on term loans</t>
  </si>
  <si>
    <t>Debt issuance costs</t>
  </si>
  <si>
    <t>Proceeds for noncontrolling interest</t>
  </si>
  <si>
    <t>Value of shares withheld from options exercised for employee tax withholding</t>
  </si>
  <si>
    <t>Proceeds from issuance of common shares, net</t>
  </si>
  <si>
    <t>Consideration provided in convertible bond repurchase</t>
  </si>
  <si>
    <t>Dividends paid to stockholders</t>
  </si>
  <si>
    <t>Net cash provided by (used in) financing activities</t>
  </si>
  <si>
    <t>Increase in cash and cash equivalents and restricted cash</t>
  </si>
  <si>
    <t>Cash and cash equivalents and restricted cash, beginning of period</t>
  </si>
  <si>
    <t>Supplemental disclosure of cash flow information:</t>
  </si>
  <si>
    <t>Interest paid, net of amounts capitalized</t>
  </si>
  <si>
    <t>Supplemental schedule of non-cash investing and financing activities:</t>
  </si>
  <si>
    <t>Change in accounts payable related to investments in real estate construction</t>
  </si>
  <si>
    <t>Change in accounts payable related to investments in real estate acquisition</t>
  </si>
  <si>
    <t>Change in straight-line rent receivable related to investments in real estate</t>
  </si>
  <si>
    <t>Change in other assets related to investments in real estate</t>
  </si>
  <si>
    <t>Tenant investment in leased asset</t>
  </si>
  <si>
    <t>Consolidated Statement Of Equity - USD ($)</t>
  </si>
  <si>
    <t>Total</t>
  </si>
  <si>
    <t>Common Stock [Member]</t>
  </si>
  <si>
    <t>Additional Paid-in Capital [Member]</t>
  </si>
  <si>
    <t>Cumulative Dividends In Excess Of Net Income [Member]</t>
  </si>
  <si>
    <t>Accumulated Other Comprehensive Income (Loss) [Member]</t>
  </si>
  <si>
    <t>Parent [Member]</t>
  </si>
  <si>
    <t>Noncontrolling Interest [Member]</t>
  </si>
  <si>
    <t>Stockholders' Equity, Including Portion Attributable to Noncontrolling Interest</t>
  </si>
  <si>
    <t>Balance, shares at Dec. 31, 2017</t>
  </si>
  <si>
    <t>Increase (Decrease) in Stockholders' Equity [Roll Forward]</t>
  </si>
  <si>
    <t>Comprehensive Income (Loss), Net of Tax, Attributable to Noncontrolling Interest</t>
  </si>
  <si>
    <t>Comprehensive Income (Loss), Net of Tax, Including Portion Attributable to Noncontrolling Interest</t>
  </si>
  <si>
    <t>Adjustments to Additional Paid in Capital, Equity Component of Convertible Debt, Subsequent Adjustments</t>
  </si>
  <si>
    <t>Payments of Stock Issuance Costs</t>
  </si>
  <si>
    <t>Dividends declared, $1.54 per share</t>
  </si>
  <si>
    <t>Comprehensive Income (Loss), Net of Tax, Attributable to Parent</t>
  </si>
  <si>
    <t>Balance, shares at Jun. 30, 2018</t>
  </si>
  <si>
    <t>Cumulative Effect of New Accounting Principle in Period of Adoption</t>
  </si>
  <si>
    <t>Stock Issued During Period, Shares, New Issues</t>
  </si>
  <si>
    <t>Shares Issued, Shares, Share-based Payment Arrangement, after Forfeiture</t>
  </si>
  <si>
    <t>Stock Issued During Period, Value, New Issues</t>
  </si>
  <si>
    <t>Share-based Payment Arrangement, Decrease for Tax Withholding Obligation</t>
  </si>
  <si>
    <t>Balance, shares at Dec. 31, 2018</t>
  </si>
  <si>
    <t>Balance, shares at Jun. 30, 2019</t>
  </si>
  <si>
    <t>Consolidated Statement Of Equity Consolidated Statement of Equity (Parenthetical) - $ / shares</t>
  </si>
  <si>
    <t>Mar. 31, 2019</t>
  </si>
  <si>
    <t>Mar. 31, 2018</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8 has been derived from the audited consolidated financial statements at that date. We assume that users of these condensed consolidated financial statements have read or have access to the audited December 31, 2018 consolidated financial statements and that the adequacy of additional disclosure needed for a fair presentation, except regarding material contingencies, may be determined in that context. Accordingly, notes and other disclosures which would substantially duplicate those contained in our most recent Annual Report on Form 10-K for the year ended December 31, 2018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8 , which are included in our 2018 Annual Report on Form 10-K filed with the U.S. Securities and Exchange Commission (the “SEC”),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June 30, 2019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68,433,000 $ 82,741,000 Notes 2, 3 2014 Senior Living Communities Notes and straight-line receivable $ 82,035,000 $ 92,457,000 Notes 2, 3 2015 Timber Ridge, LCS affiliate Notes receivable $ 59,147,000 $ 59,799,000 Note 3 2016 Senior Living Management Notes and straight-line receivable $ 26,667,000 $ 26,667,000 Note 3 2017 Evolve Senior Living Note receivable $ 9,938,000 $ 9,938,000 — 2018 Sagewood, LCS affiliate Notes receivable $ 97,948,000 $ 178,366,000 Note 3 2019 41 Management, LLC Notes receivable $ 1,388,000 $ 10,800,000 Note 3 1 Note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For VIE relationships listed above without a note reference, refer to our financial statements included in our most recent Annual Report on Form 10-K for the year ended December 31, 2018 . 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sets forth our cash, cash equivalents and restricted cash reported within the Company’s Condensed Consolidated Statements of Cash Flows (in thousands) : June 30, June 30, Cash and cash equivalents $ 5,635 $ 3,045 Restricted cash 10,903 5,404 $ 16,538 $ 8,449 Leases - For operating leases entered into during 2019, we record under the guidance of ASC Topic 842, Leases . Our leases generally have an initial leasehold term of 10 to 15 years followed by one or more 5 -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protecting us as well as the tenant.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These provisions, along with a growing senior demographic and the historical propensity for real estate to hold its value, collectively constitute much of the means by which the risk associated with the residual value of our properties is mitigated. Additionally, in monitoring the performance of our properties, we are positioned to respond appropriately to declines in physical plant or tenant performance. While we do not incorporate residual value guarantees, the above lease provisions and considerations inform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residual values represent significant assumptions in our accounting for operating leases. Similarly, the exercise of options is also subject to these same risks, making a tenant’s lease term another significant variable in a lease’s cash flows. Most of our existing leases contain annual fixed escalators in rent payments, and, for financial statement purposes, rental income is recognized on a straight-line basis over the term of the lease. Other operators lease from us under leases that provide for variable escalation in lease payments based on contingent factors not determinable in advance. Principally, two operators with leases based on variable escalators constitute 20% of our total revenue and are derived from either an index applied to the measured level of operations or the consumer price index. Additionally, we derive variable payments from those operators discussed under the sub-heading “Tenant Transition” for which variable payments are determined as a percentage of the tenant’s net operating income. Our variable revenue from these operators is recognized when received. A summary of future minimum lease payments as of June 30, 2019 , can be found in Note 2.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s the exercise of stock options using the treasury stock method, to the extent dilutive. Diluted earnings per share also incorporate the potential dilutive impact of our convertible senior notes.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certain balances where necessary to conform the presentation of prior periods to the current period. These reclassifications had no effect on previously reported net income. New Accounting Pronouncements - For a review of recent accounting pronouncements pertinent to our operations and management’s judgment as to the impact that the eventual adoption of these pronouncements will have on our financial position and results of operations, see Note 10.</t>
  </si>
  <si>
    <t>Real Estate</t>
  </si>
  <si>
    <t>Real Estate [Abstract]</t>
  </si>
  <si>
    <t>Real Estate Disclosure [Text Block]</t>
  </si>
  <si>
    <t>REAL ESTATE As of June 30, 2019 , we owned 228 health care real estate properties located in 33 states and consisting of 151 senior housing communities (“SHO”), 72 skilled nursing facilities (“SNF”), 3 hospitals and 2 medical office buildings. Our senior housing communities include assisted living facilities, senior living campuses, independent living facilities, and entrance-fee communities. These investments (excluding our corporate office of $2,505,000 ) consisted of properties with an original cost of approximately $3,056,215,000 rented under triple-net leases to 30 lessees. During the six months ended June 30, 2019 , we made the following real estate investments and commitments as described below ($ in thousands) : Operator Date Properties Asset Class Amount Wingate Healthcare January 2019 1 SHO $ 52,200 Holiday Retirement January 2019 1 SHO 38,000 Comfort Care Senior Living April 2019 1 SHO 10,800 Comfort Care Senior Living May 2019 1 SHO 13,500 Discovery Senior Living (PropCo Joint Venture) May 2019 6 SHO 128,350 $ 242,850 Wingate On January 15, 2019, we acquired a 267 -unit senior living campus in Massachusetts for a purchase price of $50,300,000 , including closing costs of $300,000 . The facility is being leased to Wingate Healthcare, Inc. (“Wingate”) for a term of 10 years , with three renewal options of five years each, at an initial lease rate of 7.5% plus annual fixed escalators. We have committed to the additional funding of up to $1,900,000 in capital improvements, and the lease provides for incentive payments up to $5,000,000 to become available beginning in 2020 upon the attainment of certain operating metrics. NHI has a right of first offer on two additional Wingate-operated facilities. We accounted for the transaction as an asset purchase. Comfort Care On April 30, 2019, we acquired a newly-constructed 60 -unit assisted living facility in Shelby, Michigan which has 14 memory care units under construction. The total commitment of $10,800,000 includes $9,282,000 funded at closing with the remaining amount to be funded as construction progresses. On May 20, 2019, we acquired a property in Brighton, Michigan, consisting of 73 assisted living/memory care units. The purchase price for the Brighton acquisition was $13,500,000 , inclusive of closing costs. We leased the properties to Comfort Care Senior Living (“Comfort Care”), under leases which provide for initial lease rate of 7.75% , with annual fixed escalators beginning in year three over the term of ten years plus two renewal options of five years each. The leases each include a $3,000,000 earnout incentive which will be added to the respective lease base if funded. We accounted for the acquisitions as asset purchases. Discovery On May 31, 2019, we invested $25,028,000 in cash for a 97.5% equity interest in a consolidated subsidiary ("PropCo"), which simultaneously acquired from a third party six senior housing facilities comprising 145 independent-living units, 356 assisted-living units and 95 memory-care units, for a total of 596 units. Discovery Senior Housing Investor XXIV, LLC, (“Discovery”) contributed $642,000 for its non-controlling 2.5% equity interest. We invested an additional $102,680,000 as a preferred equity contribution, for a total NHI investment of $127,708,000 . The additional equity contribution of $102,680,000 carries a preference in liquidation as well as in the distribution of operating cash flow. Total cash of $128,350,000 invested in PropCo included approximately $1,067,000 in closing costs and $433,000 reserved for working capital needs. The facilities were leased by PropCo to Discovery for a term of ten years with two renewal periods of five years each at an initial lease rate of 6.5% with fixed annual escalators through the fifth year of the initial lease term followed by CPI-based escalators, subject to floor and ceiling, thereafter. Discovery is eligible, beginning in 2023, for up to $4,000,000 of lease inducement payments upon meeting specified performance metrics. Inducement payments funded under the agreement will be added to the lease base. Additionally, PropCo has committed to Discovery for funding up to $2,000,000 toward the purchase of condominium units located at one of the facilities. The total purchase price for the properties acquired, as discussed above, was allocated to the tangible assets based upon their relative fair values consisting of $6,301,000 to the land and $121,616,000 to the buildings and improvements. NHI as the managing member manages Propco, subject to certain consent rights of Discovery for certain significant business decisions. Because of our control of PropCo, we include its assets, liabilities, noncontrolling interest and operations in our condensed consolidated financial statements in accordance with FASB ASC Topic 810, Consolidation , and ASC Topic 970, Real Estate - General . Major Tenants Holiday In November 2018, we entered into a lease amendment and guaranty release (“the Agreement”) with an affiliate of Holiday Retirement (“Holiday”). Among other provisions, the Agreement decreased base rent beginning in 2019 from $39,000,000 to $31,500,000 , extended the term of the original lease through 2035, and increased required minimum capital expenditure per unit. As consideration for amending provisions included in the original 2013 lease, Holiday agreed to pay NHI $55,125,000 in cash or real estate and forfeit $10,637,000 of their original $21,275,000 security deposit. On January 31, 2019, we acquired a senior housing facility in Vero Beach, Florida from Holiday consisting of 157 independent living and 71 assisted living units in exchange for $38,000,000 toward the $55,125,000 receivable arising from the lease amendment, discussed above. The property was added to the master lease at a 6.71% lease rate. Under the restructured master lease, annual lease escalators ranging from 2% to 3% , based on portfolio revenue growth, will go into effect on November 1, 2020. Holiday settled the remaining commitment to NHI with a cash payment of $17,125,000 at closing. Acquisition of the property and collection of residual cash flowed through our accounts as adjustments to lease receivables and resulted in the change of our straight-line receivable from Holiday at the beginning of the year into a straight-line payable, which is included in the accompanying Condensed Consolidated Balance Sheets as “deferred income” at June 30, 2019 . As of June 30, 2019 , we leased 26 independent living facilities to Holiday. Of our total revenues, $10,176,000 ( 13% ) and $10,954,000 ( 15% ) were derived from Holiday for the three months ended June 30, 2019 and 2018 , including $1,664,000 and $1,530,000 in straight-line rent income, respectively. Of our total revenues, $20,106,000 ( 13% ) and $21,908,000 ( 15% ) were derived from Holiday for the six months ended June 30, 2019 and 2018 , including $3,294,000 and $3,061,000 in straight-line rent income, respectively. Our tenant operates the facilities pursuant to a management agreement with a Holiday-affiliated manager. Bickford As of June 30, 2019 , our Bickford Senior Living (“Bickford”) lease portfolio consists of the following ($ in thousands) : Lease Expiration June 2023 September 2027 May 2031 April 2033 Total Number of Properties 13 4 28 5 50 2019 Contractual Rent $ 11,468 $ 1,576 $ 30,825 $ 4,918 $ 48,787 2019 Straight Line Rent 358 195 3,948 860 5,361 $ 11,826 $ 1,771 $ 34,773 $ 5,778 $ 54,148 Of our total revenues, $13,267,000 ( 17% ) and $12,411,000 ( 17% ) were recognized as rental income from Bickford for the three months ended June 30, 2019 and 2018 , including $1,324,000 and $1,203,000 in straight-line rent income, respectively. Of our total revenues, $26,511,000 ( 17% ) and $23,856,000 ( 16% ) were recognized as rental income from Bickford for the six months ended June 30, 2019 and 2018 , including $2,695,000 and $2,372,000 in straight-line rent income, respectively. Senior Living Communities As of June 30, 2019 , we leased 11 retirement communities totaling 2,216 units to Senior Living Communities, LLC (“Senior Living”). The 15 -year master lease, which began in December 2014 , contains two renewal options of five years each and provides for an annual escalator of 3% effective January 1, 2019. Of our total revenues, $11,545,000 ( 15% ) and $11,457,000 ( 16% ) in rental income were derived from Senior Living for the three months ended June 30, 2019 and 2018 , including $1,058,000 and $1,359,000 in straight-line rent income, respectively. Of our total revenues, $23,077,000 ( 15% ) and $22,905,000 ( 16% ) in rental income were derived from Senior Living for the six months ended June 30, 2019 and 2018 , including $2,115,000 and $2,717,000 in straight-line rent income, respectively. NHC As of June 30, 2019 , we leased 42 facilities under two master leases to National HealthCare Corporation (“NHC”), a publicly-held company. The facilities leased to NHC consist of three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that includes our 35 legacy properties and a master lease agreement dated August 30, 2013 (“the 2013 lease”) that includes 7 skilled nursing facilities acquired in 2013. The 1991 lease expiration is December 31, 2026. There are two additional renewal options of five years , each at fair rental value as negotiated between the parties and determined without including the value attributable to any improvements to the leased property voluntarily made by NHC at its expense.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Six Months Ended June 30, June 30, 2019 2018 2019 2018 Current year $ 924 $ 853 $ 1,801 $ 1,706 Prior year final certification 1 — — 334 285 Total percentage rent income $ 924 $ 853 $ 2,135 $ 1,991 1 For purposes of the percentage rent calculation described in the master lease agreement, NHC’s annual revenue by facility for a given year is certified to NHI by March 31st of the following year. Of our total revenues, $9,461,000 ( 12% ) and $9,389,000 ( 13% ) in rental income were derived from NHC for the three months ended June 30, 2019 and 2018 , respectively. Of our total revenues, $19,209,000 ( 12% ) and $19,064,000 ( 13% ) in rental income were derived from NHC for the six months ended June 30, 2019 and 2018 , respectively. The chairman of our board of directors is also a director on NHC’s board of directors. As of June 30, 2019 , NHC owned 1,630,462 shares of our common stock. Purchase Options Certain of our operators hold purchase options allowing them to acquire properties they currently lease from NHI. For options open or coming open in the near future, we are engaged in preliminary negotiations to continue as lessor or in some other capacity. A summary of these tenant options is presented below ( $ in thousands ): Asset Number of Lease 1st Option Option Contractual Type Properties Expiration Open Year Basis Rent MOB 1 February 2025 Open i $ 306 SHO 4 September 2027 Open iv $ 1,560 HOSP 1 September 2027 2020 ii $ 2,713 SHO 8 December 2024 2020 ii $ 4,482 HOSP 1 March 2025 2020 iv $ 1,957 SHO 2 May 2031 2021 iv $ 4,949 HOSP 1 June 2022 2022 i $ 3,460 SNF 7 August 2028 2025 iii $ 3,671 SNF 1 September 2028 2028 iii $ 463 Tenant purchase options generally give the lessee an option to purchase the underlying property for consideration determined by i) greater of fixed base price or fair market value; ii) a fixed base price plus a specified share in any appreciation; iii) fixed base price; or iv) a fixed capitalization rate on lease revenue. Other Portfolio Activity Tenant Transitioning As of June 30, 2019 , we have completed the contractual transition of three lease portfolios to new tenants following a period of non-compliance by the former operators, background for which is provided in the financial statements included in our Form 10-K for the year ended December 31, 2018. The portfolios consist of three former Regency buildings, five former LaSalle Group buildings and one facility formerly leased to Landmark. To expedite stabilization of the facilities, we committed to specified income-generating capital expenditures for the re-branding and refurbishment of certain of these properties. The new leases each specify initial periods during which rental income to NHI shall be based on net operating income (“NOI”), after deduction of management fees. Following the initial periods, each lease converts to a structured payment based on a fair-value calculation. The former Regency buildings have been leased to three operators, Senior Living, Discovery, and Vitality MC TN, LLC (“Vitality”). Of our total revenues, $69,000 and $1,262,000 ( 2% ) in rental income were derived from the three former Regency buildings for the three months ended June 30, 2019 and 2018 , respectively. Of our total revenues, $145,000 and $2,523,000 ( 2% ) in rental income were derived from the three former Regency buildings for the six months ended June 30, 2019 and 2018 , respectively. On April 16, 2019, Chancellor Health Care leased the five former LaSalle Group (“LaSalle”) buildings. Our lease agreement with Chancellor provides for NHI to receive 100% of net operating cash flow generated by the facilities, after management fees, pending stabilization of the operations of the facility. During the first quarter of 2019, we also commenced litigation for the recovery of certain funds owed by LaSalle under the lease and against the principal executive personally under the guaranty agreement. Of our total revenues, $287,000 and $1,119,000 ( 2% ) in rental income were derived from the five former LaSalle buildings for the three months ended June 30, 2019 and 2018 , respectively. Of our total revenues, $287,000 and $2,213,000 ( 2% ) in rental income were derived from the five former LaSalle buildings for the six months ended June 30, 2019 and 2018 , respectively. At December 31, 2018, we had a single-property lease in Wisconsin with Landmark Senior Living that was non-performing. In February 2019, we transitioned the lease to BAKA Enterprises, temporarily acting under a management agreement with Landmark. Under terms of the new lease, NHI receives 95% of net operating cash flow, after management fees, as generated by the facilities. Upon the establishment of an operational baseline, beginning in year two, the agreement calls for a rent reset to fair value. The agreement provides for a term of 8 years , with renewal options. Of our total revenues, $150,000 and $305,000 were derived from the former Landmark property for the three months ended June 30, 2019 and 2018 , respectively. Of our total revenues, $775,000 ( 1% ) and $762,000 ( 1% ) were derived from the former Landmark property for the six months ended June 30, 2019 and 2018 , respectively, including $625,000 received during 2019 as a settlement payment. As we seek to stabilize the operations of these facilities, if our resulting tenants or operating partners do not have adequate liquidity to accept the risks and rewards of a tenant-lessee, NHI might be deemed the primary beneficiary of the operations and might be required to consolidate those statements of financial position and results of operations of the managers or operating partners into our consolidated financial statements. Assets Held For Sale We have identified two assisted living properties for disposal and have begun active marketing of the properties. The buildings are smaller than are typical of our portfolio and are no longer considered to be an appropriate investment for NHI. In January 2019 we ceased recording depreciation on the properties, and we booked an adjustment to lease revenues to write off the associated $124,000 in straight-line receivables. We recognized an impairment loss of $2,500,000 to write down the properties to their estimated net realizable value of $3,745,000 and have classified the assets as available for sale on the Condensed Consolidated Balance Sheet at June 30, 2019 . Future Minimum Lease Payments With the adoption of Accounting Standards Codification (“ASC”) Topic 842, Leases , as discussed in Note 10, our minimum lease payments are now determined under guidance different from that required as of December 31, 2018, when we were subject to ASC Topic 840 Leases . Presented in the following table are future minimum lease payments, as of June 30, 2019 , to be received by us under our operating leases, as determined under ASC 842 ( in thousands ): Twelve months ended June 30, 2019 2020 $ 268,472 2021 267,735 2022 269,959 2023 270,658 2024 259,637 Thereafter 1,655,040 $ 2,991,501 We assess the collectibility of our lease receivables, consisting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receivable, we de-recognize all rent receivable assets, including the straight-line rent receivable asset and record as a reduction in rental revenue.</t>
  </si>
  <si>
    <t>Mortgage And Other Notes Receivable</t>
  </si>
  <si>
    <t>Financing Receivable, after Allowance for Credit Loss [Abstract]</t>
  </si>
  <si>
    <t>Mortgage Notes Receivable</t>
  </si>
  <si>
    <t>MORTGAGE AND OTHER NOTES RECEIVABLE At June 30, 2019 , we had net investments in mortgage notes receivable with a carrying value of $260,865,000 , secured by real estate and UCC liens on the personal property of 14 facilities, and other notes receivable with a carrying value of $45,589,000 , guaranteed by significant parties to the notes or by cross-collateralization of properties with the same owner. All our notes receivable were on full accrual basis and no allowance for doubtful accounts was considered necessary at June 30, 2019 or December 31, 2018 . 41 Management On June 14, 2019 we committed to providing first mortgage financing to 41 Management, LLC (d/b/a as Matthews Senior Living) for up to $10,800,000 to fund the construction of a 51 -unit assisted living facility in Wisconsin. The loan carries an interest rate of 8.50% for its term of five years , subject to two renewals of one year each. The agreement provides for a 1% commitment fee as well as an exit fee of 1.0% that is subject to waiver should we exercise our purchase option, which is to open upon stabilization of the facility. Additional security on the loan includes personal and corporate guarantees and the funding of a $2,400,000 working capital escrow. The total amount funded on the note was $1,495,000 as of June 30, 2019 . Our loan to 41 Management represents a variable interest. 41 Management is structured to limit liability for potential claims for damages, is capitalized to achieve that purpose and is considered a VIE within the definition set forth in Note 1. Senior Living Communities On June 25, 2019, we provided a mortgage loan of $32,700,000 to Senior Living for the acquisition of a 248 -unit continuing care retirement community in Columbia, South Carolina. The financing is for a term of five years with two one year extensions and carries an interest rate of 7.25% . Additionally, the loan conveys to NHI a purchase option at a stated minimum price of $38,250,000 , subject to adjustment for market conditions. In connection with the acquisition in December 2014 of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4,578,000 at June 30, 2019 , bear interest at an annual rate equal to the prevailing 10 -year U.S. Treasury rate, 2.00% at June 30, 2019 , plus 6% . NHI has two mezzanine loans of up to $12,000,000 and $2,000,000 , respectively, to affiliates of Senior Living, whose purpose was to partially fund construction of a 186 -unit senior living campus on Daniel Island in South Carolina, which opened in April 2018. The loans bear interest payable monthly at a 10% annual rate and mature in March 2021 . The loans were fully drawn at June 30, 2019 , and provided NHI with a fixed capitalization rate purchase option on the development upon its meeting certain operational metrics. The option is to remain open during the term of the loans, plus any extensions. Our loans to Senior Living and its subsidiaries represent a variable interest. Senior Living is structured to limit liability for potential claims for damages, is appropriately capitalized for that purpose and is considered a VIE. Bickford At June 30, 2019 , our construction loans to Bickford are summarized as follows: Commencement Rate Maturity Commitment Drawn Location July 2016 9% 5 years $ 14,000,000 $ (14,000,000 ) Illinois January 2017 9% 5 years 14,000,000 (14,000,000 ) Michigan January 2018 9% 5 years 14,000,000 (8,421,000 ) Virginia July 2018 9% 5 years 14,700,000 (5,970,000 ) Michigan $ 56,700,000 $ (42,391,000 )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00,000 per project in incentive loan draws based on the achievement of predetermined operational milestones and, if funded, will increase the principal amount and NHI's future purchase price and eventual NHI lease payment. Our loans to Bickford represent a variable interest. Bickford is structured to limit liability for potential claims for damages, is capitalized to achieve that purpose and is considered a VIE within the definition set forth in Note 1. Life Care Services - Sagewood On December 21, 2018 we entered into an agreement to lend LCS-Westminster Partnership IV LLP (“LCS-WP IV”), an affiliate of Life Care Services (“LCS”), the manager of the facility, up to $180,000,000 . The loan agreement conveys a mortgage interest and will facilitate the construction of Phase II of Sagewood, a Type-A Continuing Care Retirement Community in Scottsdale, AZ. As an affiliate of a larger company, LCS-WP IV is structured to limit liability for potential damage claims, is capitalized to achieve that purpose and is considered a VIE within the definition set forth in Note 1. The loan takes the form of two notes under a master credit agreement. The senior note (“Note A”) totals $118,800,000 at a 7.25% interest rate with 10 basis-point annual escalators after three years and has a term of 10 years . We have funded $77,118,000 of Note A as of June 30, 2019 . Note A is interest-only and is locked to prepayment until January 2021. After 2020, the prepayment penalty starts at 2% and declines to 1% in 2022. The second note (“Note B”) is a construction loan for up to $61,200,000 at an annual interest rate of 8.5% and carries a maturity of five years . The total amount funded on Note B was $22,464,000 as of June 30, 2019 . Life Care Services - Timber Ridge In February 2015 , we entered into an agreement with LCS-Westminster Partnership III LLP (“LCS-WP III”), an affiliate of LCS, the manager of the facility, to lend up to $154,500,000 . The loan agreement conveys a mortgage interest and facilitated the construction of Phase II of Timber Ridge at Talus (“Timber Ridge”), a Type-A continuing care retirement community in Issaquah, Washington. Our loan to LCS-WP III represents a variable interest. As an affiliate of a larger company, LCS-WP III is structured to limit liability for potential damage claims, is capitalized to achieve that purpose and is considered a VIE within the definition set forth in Note 1. The loan took the form of two notes under a master credit agreement. The senior note (“Note A”) totals $60,000,000 at an initial rate of 6.75% (currently 6.95% ) with 10 basis-point escalators after three years and has a term of 10 years . We have funded $59,349,000 of Note A as of June 30, 2019 . Note A is interest-only and is locked to prepayment for three years . Beginning in February 2018, the prepayment penalty started at 5% and will decline 1% annually for five years . Note B was a construction loan for up to $94,500,000 , with the remaining outstanding balance being fully repaid during the first quarter of 2018. NHI has an option to purchase the entire Timber Ridge property for the greater of a mutually agreed-upon fair market value or $115,000,000 during an option window that opened in February 2019 . Senior Living Management In August 2016 ,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 plus optional extensions of one year and two years . NHI has a right of first refusal if SLM elects to sell the facilities. The loans were fully funded as of June 30, 2019 . Our loans to SLM represent a variable interest. SLM is structured to limit liability for potential damage claims, is capitalized for that purpose and is considered a VIE.</t>
  </si>
  <si>
    <t>Other Assets</t>
  </si>
  <si>
    <t>Other Assets [Abstract]</t>
  </si>
  <si>
    <t>Other Assets Disclosure [Text Block]</t>
  </si>
  <si>
    <t>OTHER ASSETS Other assets consist of the following ( in thousands ): June 30, December 31, Accounts receivable and other assets $ 2,962 $ 6,381 Regulatory escrows 8,208 8,208 Unamortized lease incentive payments 9,673 7,456 Restricted cash 10,903 5,253 $ 31,746 $ 27,298 Restricted cash consists of reserves for replacement, insurance and tax escrows required to be held on deposit in accordance with regulatory agreements governing our Fannie Mae and HUD mortgages.</t>
  </si>
  <si>
    <t>Debt Instruments [Abstract]</t>
  </si>
  <si>
    <t>Debt Disclosure</t>
  </si>
  <si>
    <t>DEBT Debt consists of the following ( in thousands ): June 30, December 31, Revolving credit facility - unsecured $ 273,000 $ 84,000 Bank term loans - unsecured 550,000 550,000 Private placement term loans - unsecured 400,000 400,000 HUD mortgage loans (net of discount of $1,278 and $1,320) 42,526 42,906 Fannie Mae term loans - secured, non-recourse 95,876 96,044 Convertible senior notes - unsecured (net of discount of $1,004 and $1,391) 118,996 118,609 Unamortized loan costs (8,611 ) (9,884 ) $ 1,471,787 $ 1,281,675 Aggregate principal maturities of debt as of June 30, 2019 , and for each of the next five years and thereafter are as follows ( in thousands ): 2020 $ 1,208 2021 121,256 2022 1,303 2023 649,353 2024 351,402 Thereafter 358,158 1,482,680 Less: discount (2,282 ) Less: unamortized loan costs (8,611 ) $ 1,471,787 Revolving credit facility and bank term loans - unsecured Our unsecured bank credit facility consists of $250,000,000 and $300,000,000 term loans and a $550,000,000 revolving credit facility. The $250,000,000 term loan and $550,000,000 revolving facility mature in August 2022 , and the $300,000,000 term loan matures in September 2023 . On March 22, 2019 and June 28, 2019, we entered into swap agreements to fix the interest rates through December 2021 on $340,000,000 of term loans and $60,000,000 of our revolving credit facility, when LIBOR is scheduled to cease automatic recalculation. The revolving facility fee is currently 20 basis points per annum, and based on our current leverage ratios, the facility presently provides for floating interest on the revolver and the term loans at 30-day LIBOR plus a blended 126 bps. At June 30, 2019 and December 2018 , 30-day LIBOR was 240 and 250 bps, respectively. Within the facility, the employment of interest rate swaps for a portion of our fixed term debt leaves only $213,000,000 of our revolving credit facility exposed to interest rate risk through June 2020 , when our $80,000,000 and $130,000,000 swaps expire. Our swaps and the financial instruments to which they relate are described in the table below, under the caption “Interest Rate Swap Agreements.” At June 30, 2019 , we had $277,000,000 available to draw on the revolving portion of our credit facility, subject to usual and customary covenants. Among other stipulations, the unsecured credit facility agreement requires that we maintain certain financial ratios within limits set by our creditors. At June 30, 2019 ,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 unsecured 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the private placement term loans are generally conformed with those governing our credit facility. HUD mortgage loans Our HUD mortgage loans are secured by ten properties leased to Bickford and having a net book value of $50,007,000 at June 30, 2019 . Nine mortgage notes require monthly payments of principal and interest from 4.3% to 4.4% (inclusive of mortgage insurance premium) and mature in August and October 2049. One additional HUD mortgage loan assumed in 2014, at a discount, requires monthly payments of principal and interest of 2.9% (inclusive of mortgage insurance premium) and matures in October 2047. The loan has an outstanding principal balance of $8,599,000 and a carrying value of $7,321,000 , which approximates fair value. Fannie Mae term loans - secured, non-recourse In March 2015 we obtained $78,084,000 in Fannie Mae financing. The term debt financing consists of interest-only payments at an annual rate of 3.79% and a 10 -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0% , and has remaining balance of $17,792,000 at June 30, 2019 . All together, these notes are secured by facilities having a net book value of $136,342,000 at June 30, 2019 . Convertible senior notes - unsecured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As of June 30, 2019 , our senior unsecured convertible notes were convertible at a rate of 14.52 shares of common stock per $1,000 principal amount, representing a conversion price of approximately $68.86 per share for a total of 1,742,736 remaining underlying shares. For the three months ended June 30, 2019 , dilution resulting from the conversion option within our convertible debt is 199,492 shares. If NHI’s current share price increases above the adjusted $68.86 conversion price, further dilution will be attributable to the conversion feature. On June 30, 2019 , the value of the convertible debt, computed as if the debt were immediately eligible for conversion, exceeded its face amount by $15,986,000 . Interest Rate Swap Agreements Our existing interest rate swap agreements will collectively continue through December 2021 to hedge against fluctuations in variable interest rates applicable to $610,000,000 ( $400,000,000 after June 2020) of our bank loans. During the next year, approximately $883,000 of gains, which are included in accumulated other comprehensive income (loss), are projected to be reclassified into earnings. As of June 30, 2019 , we employ the following interest rate swap contracts to mitigate our interest rate risk on our bank term and revolver loans described above ( dollars in thousands ): Date Entered Maturity Date Fixed Rate Rate Index Notional Amount Fair Value June 2013 June 2020 3.41% 1-month LIBOR $ 80,000,000 $ (208 ) March 2014 June 2020 3.46% 1-month LIBOR $ 130,000,000 $ (398 ) March 2019 December 2021 3.46% 1-month LIBOR $ 100,000,000 $ (1,436 ) March 2019 December 2021 3.47% 1-month LIBOR $ 100,000,000 $ (1,468 ) June 2019 December 2021 2.84% 1-month LIBOR $ 150,000,000 $ 48 June 2019 December 2021 2.88% 1-month LIBOR $ 50,000,000 $ 1 If the fair value of the hedge is an asset, we include it in our Condensed Consolidated Balance Sheets among other assets, and, if a liability, as a component of accrued expenses. See Note 9 for fair value disclosures about our interest rate swap agreements. Net asset (liability) balances for our hedges included as components of consolidated other comprehensive income on June 30, 2019 and December 31, 2018 were $(3,461,000) and $1,297,000 , respectively. The following table summarizes interest expense ( in thousands ): Three Months Ended Six Months Ended June 30, June 30, 2019 2018 2019 2018 Interest expense on debt at contractual rates $ 13,355 $ 11,414 $ 26,429 $ 21,941 Losses reclassified from accumulated other comprehensive income (loss) into interest expense (349 ) 76 (641 ) 352 Capitalized interest (158 ) (47 ) (315 ) (71 ) Amortization of debt issuance costs and debt discount 898 777 1,791 1,612 Total interest expense $ 13,746 $ 12,220 $ 27,264 $ 23,834</t>
  </si>
  <si>
    <t>Commitments And Contingencies</t>
  </si>
  <si>
    <t>Commitments and Contingencies Disclosure [Abstract]</t>
  </si>
  <si>
    <t>COMMITMENTS AND CONTINGENCIES In the normal course of business, we enter into a variety of commitments, typically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June 30, 2019 according to the nature of their impact on our leasehold or loan portfolios. Asset Class Type Total Funded Remaining Loan Commitments: LCS Sagewood Note A SHO Construction $ 118,800,000 $ (77,118,000 ) $ 41,682,000 LCS Sagewood Note B SHO Construction 61,200,000 (22,464,000 ) 38,736,000 LCS Timber Ridge Note A SHO Construction 60,000,000 (59,349,000 ) 651,000 Bickford Senior Living SHO Construction 56,700,000 (42,391,000 ) 14,309,000 Senior Living Communities SHO Revolving Credit 15,000,000 (4,578,000 ) 10,422,000 41 Management SHO Construction 10,800,000 (1,495,000 ) 9,305,000 $ 322,500,000 $ (207,395,000 ) $ 115,105,000 See Note 3 to our condensed consolidated financial statements for full details of our loan commitments. As provided above, loans funded do not include the effects of discounts or commitment fees. Asset Class Type Total Funded Remaining Development Commitments: Ignite Medical Resorts SNF Construction $ 25,350,000 $ (9,598,000 ) $ 15,752,000 Woodland Village SHO Renovation 7,450,000 (7,323,000 ) 127,000 Senior Living Communities SHO Renovation 6,830,000 (5,869,000 ) 961,000 Senior Living Communities SHO Renovation 3,100,000 — 3,100,000 Wingate Healthcare SHO Renovation 1,900,000 (60,000 ) 1,840,000 Bickford Senior Living SHO Renovation 1,750,000 (1,750,000 ) — Navion Senior Solutions SHO Construction 650,000 — 650,000 Discovery Senior Living SHO Renovation 500,000 — 500,000 $ 47,530,000 $ (24,600,000 ) $ 22,930,000 In addition to the commitments listed above, PropCo has committed to Discovery for funding up to $2,000,000 toward the purchase of condominium units located at one of the facilities. Asset Class Type Total Funded Remaining Contingencies: Bickford Senior Living SHO Lease Inducement $ 10,000,000 $ (10,000,000 ) $ — Bickford Senior Living SHO Incentive Loan Draws 8,000,000 (250,000 ) 7,750,000 Comfort Care Senior Living SHO Lease Inducement 6,000,000 — 6,000,000 Wingate Healthcare SHO Lease Inducement 5,000,000 — 5,000,000 Navion Senior Solutions SHO Lease Inducement 4,850,000 — 4,850,000 Discovery Senior Living SHO Lease Inducement 4,000,000 — 4,000,000 Ignite Medical Resorts SNF Lease Inducement 2,000,000 — 2,000,000 $ 39,850,000 $ (10,250,000 ) $ 29,600,000 Contingent lease inducement payments of $10,000,000 related to the five Bickford development properties constructed in 2016 and 2017 include a licensure incentive of $250,000 per property and a three-tiered operator incentive schedule paying up to an additional $1,750,000 , based on the attainment of certain performance metrics. Upon funding, these payments are added to the lease base and amortized against rental incom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We countered with motions calling for the immediate appointment of a receiver and for pre-judgment possession. Resulting from these claims and counterclaims, on December 6, 2018, the plaintiff parties entered into an agreement resulting in Regency vacating the facilities in December 2018. Litigation is ongoing. The LaSalle Group defaulted on its rent payment in November 2018. We transitioned the properties to a new operator and on April 16, 2019, we placed the five buildings with a new tenant under similar arrangements to those in place over the former Regency buildings, with NHI to receive operating cash flow, after management fees, generated by the facilities pending stabilization. We also commenced litigation for the recovery of certain funds owed under the lease and against the principal executive personally under a guaranty agreement. In the meantime, Autumn Leaves, the manager, has declared bankruptcy under Chapter 11. The litigation is ongoing.</t>
  </si>
  <si>
    <t>Stock-Based Compensation</t>
  </si>
  <si>
    <t>Deferred Compensation Arrangements [Abstract]</t>
  </si>
  <si>
    <t>-BASED COMPENSATION We recognize stock-based compensation for all stock options granted over the requisite service period using the fair value of these grants as estimated at the date of grant using the Black-Scholes pricing model. All restricted stock granted (if any) is recognized over the requisite service period using the market value of our publicly-traded common stock on the date of grant. Stock-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tock-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Through a second amendment approved on May 4, 2018, our shareholders voted to increase the maximum number of shares under the plan to 3,500,000 and to increase the automatic annual grant to non-employee directors to 25,000 . The individual restricted stock and option grant awards may vest over periods up to five years . The term of the options under the 2012 Plan is up to ten years from the date of grant. As of June 30, 2019 , there were 319,669 shares available for future grants under the 2012 Plan. On May 3, 2019, our stockholders approved the 2019 Stock Incentive Plan (“the 2019 Plan”) pursuant to which 3,000,000 shares of our common stock were made available to grant as stock-based payments to employees, officers, directors or consultants. The individual option grant awards may vest over periods up to five years . The term of the options under the 2019 Plan is up to ten years from the date of grant. Compensation expense is only recognized for the awards that ultimately vest. Accordingly, pre-vesting forfeitures that were not expected will result in the reversal of previously recorded compensation expense. Non-cash compensation expense reported for the three months ended June 30, 2019 and 2018 was $477,000 and $368,000 , respectively and is included in general and administrative expense in the Condensed Consolidated Statements of Income. Non-cash compensation expense reported for the six months ended June 30, 2019 and 2018 was $2,478,000 and $1,794,000 , respectively and is included in general and administrative expense in the Condensed Consolidated Statements of Income. At June 30, 2019 , we had, net of expected forfeitures, $1,821,000 of unrecognized compensation cost related to unvested stock options which is expected to be expensed over the following periods: 2019 - $953,000 , 2020 - $776,000 and 2021 - $92,000 . The weighted average fair value per share of options granted during the six months ended June 30, 2019 and 2018 was $6.17 and $4.49 , respectively. The fair value of each grant is estimated on the date of grant using the Black-Scholes option-pricing model with the following weighted average assumptions: 2019 2018 Dividend yield 5.5% 6.5% Expected volatility 18.6% 19.4% Expected lives 2.9 years 2.9 years Risk-free interest rate 2.50% 2.39% The following table summarizes our outstanding stock options: Six Months Ended June 30, 2019 2018 Options outstanding January 1, 920,346 859,182 Options granted under 2012 Plan 602,000 560,000 Options exercised under 2012 Plan (367,830 ) (94,170 ) Options forfeited under 2012 Plan — (15,000 ) Options outstanding, June 30, 1,154,516 1,310,012 Exercisable at June 30, 663,997 854,990</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Six Months Ended June 30, June 30, 2019 2018 2019 2018 Net income attributable to common stockholders $ 39,979 $ 37,839 $ 75,658 $ 76,271 BASIC: Weighted average common shares outstanding 43,232,384 41,704,819 43,029,104 41,618,487 DILUTED: Weighted average common shares outstanding 43,232,384 41,704,819 43,029,104 41,618,487 Stock options 66,145 57,759 70,920 51,241 Convertible subordinated debentures 199,492 24,251 211,503 12,126 Weighted average dilutive common shares outstanding 43,498,021 41,786,829 43,311,527 41,681,854 Net income attributable to common stockholders - basic $ .92 $ .91 $ 1.76 $ 1.83 Net income attributable to common stockholders - diluted $ .92 $ .91 $ 1.75 $ 1.83 Incremental anti-dilutive shares excluded: Net share effect of stock options with an exercise price in excess of the average market price for our common shares 40,173 33,554 21,227 50,952 Regular dividends declared per common share $ 1.05 $ 1.00 $ 2.10 $ 2.00</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have included marketable securities, derivative financial instruments and contingent consideration arrangements. Derivative financial instruments include our interest rate swap agreements. Contingent consideration arrangements relate to certain provisions of recent real estate purchase agreements involving asset acquisition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in thousands) : Fair Value Measurement Balance Sheet Classification June 30, December 31, Level 2 Interest rate swap asset Other assets $ 49 $ 1,297 Interest rate swap liability Accounts payable and accrued expenses $ (3,510 ) $ — Carrying amounts and fair values of financial instruments that are not carried at fair value at June 30, 2019 and December 31, 2018 in the Condensed Consolidated Balance Sheets are as follows ( in thousands ): Carrying Amount Fair Value Measurement 2019 2018 2019 2018 Level 2 Variable rate debt $ 817,843 $ 628,010 $ 823,000 $ 634,000 Fixed rate debt $ 653,944 $ 653,665 $ 665,832 $ 644,745 Level 3 Mortgage and other notes receivable $ 306,454 $ 246,111 $ 316,246 $ 244,206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ccounts receivable and accounts payable approximate fair value due to their short-term nature. The fair value of our borrowings under our revolving credit facility and other variable rate debt are reasonably estimated at their notional amounts at June 30, 2019 and December 31, 2018 , due to the predominance of floating interest rates, which generally reflect market conditions.</t>
  </si>
  <si>
    <t>Recent Accounting Pronouncements Recent Accounting Pronouncements</t>
  </si>
  <si>
    <t>Recent Accounting Pronouncements [Abstract]</t>
  </si>
  <si>
    <t>New Accounting Pronouncements and Changes in Accounting Principles [Text Block]</t>
  </si>
  <si>
    <t>RECENT ACCOUNTING PRONOUNCEMENTS In February 2016 the FASB issued Accounting Standards Update (“ASU”) 2016-02, Leases , which has been codified under ASC Topic 842. In July and December 2018 the FASB updated the pending Topic 842 with ASU 2018-11, Leases - Targeted Improvements, and ASU 2018-20, Narrow-Scope Improvements for Lessors, respectively. ASU 2018-11 provides a simplified transition method under which we applied the new leases standard as of the adoption date and recognized a cumulative-effect adjustment, as appropriate, to the opening balance of retained earnings in the period of adoption. Consequently, our reporting for the comparative periods presented in the financial statements in which we adopted the new leases standard will continue to be in accordance with prior GAAP (Topic 840, Leases). ASU 2018-20 was issued to address implementation issues related to Topic 842. We adopted Topic 842 on January 1, 2019 (the “application date”), and, effective with our adoption, we elected the package of practical expedients allowing, among other provisions, for transition with no reassessment of the lease classification for any expired or existing leases. Further, we elected the available practical expedient under ASU 2018-11 that allows us to make an accounting policy election and assess whether a contract is predominantly lease or service-based and recognize the entire contract under the relevant accounting guidance. No cumulative effect adjustment to retained earnings was necessary, based on our analysis. The Narrow-Scope Improvements for Lessors under ASU 2018-20 requires NHI to exclude from variable payments, and therefore revenue, our costs paid by our tenants directly to third parties. Some of our leases require property tax and insurance costs be covered by our tenants through escrow reimbursement. We serve as the administrative agent for these escrow transactions and ASU 2018-20 requires the associated revenue and expense to be included in our consolidated financial statements. We have included $1,506,000 and $2,597,000 of reimbursements within revenue and in expenses in our Condensed Consolidated Statements of Income for the three and six months ended June 30, 2019 , respectively, under the captions “Rental income“ and “Property taxes and insurance on leased properties,” respectively.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changes have been made to align i) certain lessor and lessee accounting guidance, and ii) key aspects of the lessor accounting model with the revenue recognition guidance in Topic 606, Revenue from Contracts with Customers, which we adopted January 1, 2018. Under Topic 842 and unlike prior GAAP, a buyer-lessor in a sale-leaseback transaction will be required to apply the sale and leaseback guidance to determine whether the transaction qualifies as a sale. Topic 842 includes provisions which generally conform with Topic 606, and the presence of a seller-lessee repurchase option on real estate in a sale and leaseback transaction will result in recording the transaction as a financing that would otherwise meet the lease accounting requirements for buyer-lessors under previous guidance. Going forward under Topic 842, for us as lessor, existing sale-leaseback or other leases that undergo modifications may trigger reconsideration of continued accounting for the lease. NHI has largely ceased inclusion of purchase options in new sale-leaseback transactions, and there were no material effects from the change in sale-leaseback guidance as it relates to repurchase options. In April 2018, we entered into a ground lease as lessee in connection with our acquisition of certain real estate assets. In accordance with transition elections allowed under Topic 842, discussed above, we have continued to account for the lease as an operating lease. Upon adoption of the standard, as lessee we recognized a right-of-use asset and a lease liability at the adoption date. No cumulative effect adjustment to retained earnings was required to effect a net balance sheet adjustment resulting in an additional operating lease liability and right-of-use asset approximating $1,176,000 , as a result of our adoption of Topic 842, which were included in the accompanying Condensed Consolidated Balance Sheet as of June 30, 2019 among “Accounts payable and accrued expenses” and “Real estate properties, net,” respectively. Consistent with present standards, upon the adoption of Topic 842, NHI continues to account for lease revenue on a straight-line basis for most leases. Under Topic 842 only initial direct costs that are incremental to the lessor are capitalized, a standard consistent with NHI’s current practice. Under provisions of ASU 2018-20, discussed above, we continue to exclude from variable payments lessor costs paid by our lessees directly to third parties, as consistent with our prior practice.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Current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ASU 2018-19, Codification Improvements to Topic 326, Financial Instruments-Credit Losses, aligns the transition requirements and clarifies that operating lease receivables are excluded from the scope of ASU 2016-13. Instead, impairment of operating lease receivables is to be accounted for under ASC 842. Because we are likely to continue to invest in loans and generate related notes receivable, adoption of ASU 2016-13 in 2020 will have an effect on our accounting for our loan investments, though the nature of those effects will depend on the composition of our loan portfolio at that time; accordingly, we are in the initial stages of evaluating the extent of the effects that adopting the provisions of ASU 2016-13 in 2020 will have on NHI.</t>
  </si>
  <si>
    <t>Subsequent Events Subsequent Events</t>
  </si>
  <si>
    <t>Subsequent Events [Abstract]</t>
  </si>
  <si>
    <t>Subsequent Events [Text Block]</t>
  </si>
  <si>
    <t>NOTE 11. SUBSEQUENT EVENTS Cappella Living Solutions On July 23, 2019, we acquired a 51 -unit assisted living facility in Pueblo, Colorado for $7,600,000 including $100,000 of closing costs. We leased the facility to Christian Living Services, Inc., d/b/a Cappella Living Solutions, for a term of 15 years at an initial lease rate of 7.25% , with CPI escalators subject to a floor and ceiling. Discovery Effective July 1, 2019, we transitioned an Indiana, independent living/assisted living facility to Discovery, as discussed in Note 2, in conjunction with our other properties in transition. By its terms, the triple-net lease matures in June 2024 with two extension options of five years . Rent is initially based on net operating income. Beginning in 2022, rent is to reset to the greater of $1,400,000 or current market as provided by formula. For the duration of the lease, the rent, as reset, is subject to a 2.5% escalator. Concurrent with Discovery’s entrance into the lease, NHI provided a working capital loan for amounts up to $750,000 at an interest rate of 6.50% . The loan extends during the term of the lease.</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June 30, 2019 , we held an interest in seven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68,433,000 $ 82,741,000 Notes 2, 3 2014 Senior Living Communities Notes and straight-line receivable $ 82,035,000 $ 92,457,000 Notes 2, 3 2015 Timber Ridge, LCS affiliate Notes receivable $ 59,147,000 $ 59,799,000 Note 3 2016 Senior Living Management Notes and straight-line receivable $ 26,667,000 $ 26,667,000 Note 3 2017 Evolve Senior Living Note receivable $ 9,938,000 $ 9,938,000 — 2018 Sagewood, LCS affiliate Notes receivable $ 97,948,000 $ 178,366,000 Note 3 2019 41 Management, LLC Notes receivable $ 1,388,000 $ 10,800,000 Note 3 1 Note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For VIE relationships listed above without a note reference, refer to our financial statements included in our most recent Annual Report on Form 10-K for the year ended December 31, 2018 .</t>
  </si>
  <si>
    <t>Cash and Cash Equivalents, Restricted Cash and Cash Equivalents, Policy [Policy Text Block]</t>
  </si>
  <si>
    <t>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sets forth our cash, cash equivalents and restricted cash reported within the Company’s Condensed Consolidated Statements of Cash Flows (in thousands) : June 30, June 30, Cash and cash equivalents $ 5,635 $ 3,045 Restricted cash 10,903 5,404 $ 16,538 $ 8,449</t>
  </si>
  <si>
    <t>Lessor, Leases [Policy Text Block]</t>
  </si>
  <si>
    <t>Leases - For operating leases entered into during 2019, we record under the guidance of ASC Topic 842, Leases . Our leases generally have an initial leasehold term of 10 to 15 years followed by one or more 5 -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protecting us as well as the tenant.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These provisions, along with a growing senior demographic and the historical propensity for real estate to hold its value, collectively constitute much of the means by which the risk associated with the residual value of our properties is mitigated. Additionally, in monitoring the performance of our properties, we are positioned to respond appropriately to declines in physical plant or tenant performance. While we do not incorporate residual value guarantees, the above lease provisions and considerations inform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residual values represent significant assumptions in our accounting for operating leases. Similarly, the exercise of options is also subject to these same risks, making a tenant’s lease term another significant variable in a lease’s cash flows. Most of our existing leases contain annual fixed escalators in rent payments, and, for financial statement purposes, rental income is recognized on a straight-line basis over the term of the lease. Other operators lease from us under leases that provide for variable escalation in lease payments based on contingent factors not determinable in advance. Principally, two operators with leases based on variable escalators constitute 20% of our total revenue and are derived from either an index applied to the measured level of operations or the consumer price index. Additionally, we derive variable payments from those operators discussed under the sub-heading “Tenant Transition” for which variable payments are determined as a percentage of the tenant’s net operating income. Our variable revenue from these operators is recognized when received. A summary of future minimum lease payments as of June 30, 2019 , can be found in Note 2.</t>
  </si>
  <si>
    <t>Use of Estimates, Policy</t>
  </si>
  <si>
    <t>Use of Estimates -</t>
  </si>
  <si>
    <t>Earnings Per Share, Policy</t>
  </si>
  <si>
    <t>Reclassification, Policy</t>
  </si>
  <si>
    <t>Reclassifications - We have reclassified certain balances where necessary to conform the presentation of prior periods to the current period. These reclassifications had no effect on previously reported net income.</t>
  </si>
  <si>
    <t>New Accounting Pronouncements, Policy</t>
  </si>
  <si>
    <t>New Accounting Pronouncements - For a review of recent accounting pronouncements pertinent to our operations and management’s judgment as to the impact that the eventual adoption of these pronouncements will have on our financial position and results of operations, see Note 10.</t>
  </si>
  <si>
    <t>Significant Accounting Policies Significant Accounting Policies (Schedule of Variable Interest Entities) (Tables)</t>
  </si>
  <si>
    <t>Variable Interest Entity, Not Primary Beneficiary, Disclosures [Abstract]</t>
  </si>
  <si>
    <t>Schedule of Variable Interest Entities [Table Text Block]</t>
  </si>
  <si>
    <t>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68,433,000 $ 82,741,000 Notes 2, 3 2014 Senior Living Communities Notes and straight-line receivable $ 82,035,000 $ 92,457,000 Notes 2, 3 2015 Timber Ridge, LCS affiliate Notes receivable $ 59,147,000 $ 59,799,000 Note 3 2016 Senior Living Management Notes and straight-line receivable $ 26,667,000 $ 26,667,000 Note 3 2017 Evolve Senior Living Note receivable $ 9,938,000 $ 9,938,000 — 2018 Sagewood, LCS affiliate Notes receivable $ 97,948,000 $ 178,366,000 Note 3 2019 41 Management, LLC Notes receivable $ 1,388,000 $ 10,800,000 Note 3</t>
  </si>
  <si>
    <t>Significant Accounting Policies Schedule of Cash (Tables)</t>
  </si>
  <si>
    <t>Schedule of Cash [Abstract]</t>
  </si>
  <si>
    <t>Schedule of Cash, Cash Equivalents and Restricted Cash [Table Text Block]</t>
  </si>
  <si>
    <t>The following table sets forth our cash, cash equivalents and restricted cash reported within the Company’s Condensed Consolidated Statements of Cash Flows (in thousands) : June 30, June 30, Cash and cash equivalents $ 5,635 $ 3,045 Restricted cash 10,903 5,404 $ 16,538 $ 8,449</t>
  </si>
  <si>
    <t>Real Estate (Tables)</t>
  </si>
  <si>
    <t>Schedule of Future Minimum Rental Payments for Operating Leases [Table Text Block]</t>
  </si>
  <si>
    <t>Presented in the following table are future minimum lease payments, as of June 30, 2019 , to be received by us under our operating leases, as determined under ASC 842 ( in thousands ): Twelve months ended June 30, 2019 2020 $ 268,472 2021 267,735 2022 269,959 2023 270,658 2024 259,637 Thereafter 1,655,040 $ 2,991,501</t>
  </si>
  <si>
    <t>New Real Estate Investments [Table Text Block]</t>
  </si>
  <si>
    <t>During the six months ended June 30, 2019 , we made the following real estate investments and commitments as described below ($ in thousands) : Operator Date Properties Asset Class Amount Wingate Healthcare January 2019 1 SHO $ 52,200 Holiday Retirement January 2019 1 SHO 38,000 Comfort Care Senior Living April 2019 1 SHO 10,800 Comfort Care Senior Living May 2019 1 SHO 13,500 Discovery Senior Living (PropCo Joint Venture) May 2019 6 SHO 128,350 $ 242,850</t>
  </si>
  <si>
    <t>Schedule of Bickford Leases [Table Text Block]</t>
  </si>
  <si>
    <t>As of June 30, 2019 , our Bickford Senior Living (“Bickford”) lease portfolio consists of the following ($ in thousands) : Lease Expiration June 2023 September 2027 May 2031 April 2033 Total Number of Properties 13 4 28 5 50 2019 Contractual Rent $ 11,468 $ 1,576 $ 30,825 $ 4,918 $ 48,787 2019 Straight Line Rent 358 195 3,948 860 5,361 $ 11,826 $ 1,771 $ 34,773 $ 5,778 $ 54,148</t>
  </si>
  <si>
    <t>Summary of NHC Percentage Rent [Table Text Block]</t>
  </si>
  <si>
    <t>The following table summarizes the percentage rent income from NHC ( in thousands ): Three Months Ended Six Months Ended June 30, June 30, 2019 2018 2019 2018 Current year $ 924 $ 853 $ 1,801 $ 1,706 Prior year final certification 1 — — 334 285 Total percentage rent income $ 924 $ 853 $ 2,135 $ 1,991 1 For purposes of the percentage rent calculation described in the master lease agreement, NHC’s annual revenue by facility for a given year is certified to NHI by March 31st of the following year.</t>
  </si>
  <si>
    <t>Schedule of Tenant Purchase Options [Table Text Block]</t>
  </si>
  <si>
    <t>A summary of these tenant options is presented below ( $ in thousands ): Asset Number of Lease 1st Option Option Contractual Type Properties Expiration Open Year Basis Rent MOB 1 February 2025 Open i $ 306 SHO 4 September 2027 Open iv $ 1,560 HOSP 1 September 2027 2020 ii $ 2,713 SHO 8 December 2024 2020 ii $ 4,482 HOSP 1 March 2025 2020 iv $ 1,957 SHO 2 May 2031 2021 iv $ 4,949 HOSP 1 June 2022 2022 i $ 3,460 SNF 7 August 2028 2025 iii $ 3,671 SNF 1 September 2028 2028 iii $ 463</t>
  </si>
  <si>
    <t>Mortgage And Other Notes Receivable Mortgage and Other Notes Receivable (Schedule of Bickford Construction Loans) (Tables)</t>
  </si>
  <si>
    <t>Bickford Senior Living [Member]</t>
  </si>
  <si>
    <t>Schedule of Accounts, Notes, Loans and Financing Receivable [Table Text Block]</t>
  </si>
  <si>
    <t xml:space="preserve">At June 30, 2019 , our construction loans to Bickford are summarized as follows: Commencement Rate Maturity Commitment Drawn Location July 2016 9% 5 years $ 14,000,000 $ (14,000,000 ) Illinois January 2017 9% 5 years 14,000,000 (14,000,000 ) Michigan January 2018 9% 5 years 14,000,000 (8,421,000 ) Virginia July 2018 9% 5 years 14,700,000 (5,970,000 ) Michigan $ 56,700,000 $ (42,391,000 ) </t>
  </si>
  <si>
    <t>Other Assets (Tables)</t>
  </si>
  <si>
    <t>Schedule of Other Assets [Table Text Block]</t>
  </si>
  <si>
    <t>Other assets consist of the following ( in thousands ): June 30, December 31, Accounts receivable and other assets $ 2,962 $ 6,381 Regulatory escrows 8,208 8,208 Unamortized lease incentive payments 9,673 7,456 Restricted cash 10,903 5,253 $ 31,746 $ 27,298</t>
  </si>
  <si>
    <t>Debt (Tables)</t>
  </si>
  <si>
    <t>Schedule of Debt</t>
  </si>
  <si>
    <t>Debt consists of the following ( in thousands ): June 30, December 31, Revolving credit facility - unsecured $ 273,000 $ 84,000 Bank term loans - unsecured 550,000 550,000 Private placement term loans - unsecured 400,000 400,000 HUD mortgage loans (net of discount of $1,278 and $1,320) 42,526 42,906 Fannie Mae term loans - secured, non-recourse 95,876 96,044 Convertible senior notes - unsecured (net of discount of $1,004 and $1,391) 118,996 118,609 Unamortized loan costs (8,611 ) (9,884 ) $ 1,471,787 $ 1,281,675</t>
  </si>
  <si>
    <t>Schedule of Maturities of Long-term Debt</t>
  </si>
  <si>
    <t>Aggregate principal maturities of debt as of June 30, 2019 , and for each of the next five years and thereafter are as follows ( in thousands ): 2020 $ 1,208 2021 121,256 2022 1,303 2023 649,353 2024 351,402 Thereafter 358,158 1,482,680 Less: discount (2,282 ) Less: unamortized loan costs (8,611 ) $ 1,471,787</t>
  </si>
  <si>
    <t>Schedule of Unsecured Term Loans</t>
  </si>
  <si>
    <t xml:space="preserve">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t>
  </si>
  <si>
    <t>Schedule of Interest Expense</t>
  </si>
  <si>
    <t>The following table summarizes interest expense ( in thousands ): Three Months Ended Six Months Ended June 30, June 30, 2019 2018 2019 2018 Interest expense on debt at contractual rates $ 13,355 $ 11,414 $ 26,429 $ 21,941 Losses reclassified from accumulated other comprehensive income (loss) into interest expense (349 ) 76 (641 ) 352 Capitalized interest (158 ) (47 ) (315 ) (71 ) Amortization of debt issuance costs and debt discount 898 777 1,791 1,612 Total interest expense $ 13,746 $ 12,220 $ 27,264 $ 23,834</t>
  </si>
  <si>
    <t>Schedule of Interest Rate Derivatives</t>
  </si>
  <si>
    <t>As of June 30, 2019 , we employ the following interest rate swap contracts to mitigate our interest rate risk on our bank term and revolver loans described above ( dollars in thousands ): Date Entered Maturity Date Fixed Rate Rate Index Notional Amount Fair Value June 2013 June 2020 3.41% 1-month LIBOR $ 80,000,000 $ (208 ) March 2014 June 2020 3.46% 1-month LIBOR $ 130,000,000 $ (398 ) March 2019 December 2021 3.46% 1-month LIBOR $ 100,000,000 $ (1,436 ) March 2019 December 2021 3.47% 1-month LIBOR $ 100,000,000 $ (1,468 ) June 2019 December 2021 2.84% 1-month LIBOR $ 150,000,000 $ 48 June 2019 December 2021 2.88% 1-month LIBOR $ 50,000,000 $ 1</t>
  </si>
  <si>
    <t>Commitments And Contingencies Commitments and Contingencies (Tables)</t>
  </si>
  <si>
    <t>Schedule of Loan Commitments [Table Text Block]</t>
  </si>
  <si>
    <t xml:space="preserve"> Asset Class Type Total Funded Remaining Loan Commitments: LCS Sagewood Note A SHO Construction $ 118,800,000 $ (77,118,000 ) $ 41,682,000 LCS Sagewood Note B SHO Construction 61,200,000 (22,464,000 ) 38,736,000 LCS Timber Ridge Note A SHO Construction 60,000,000 (59,349,000 ) 651,000 Bickford Senior Living SHO Construction 56,700,000 (42,391,000 ) 14,309,000 Senior Living Communities SHO Revolving Credit 15,000,000 (4,578,000 ) 10,422,000 41 Management SHO Construction 10,800,000 (1,495,000 ) 9,305,000 $ 322,500,000 $ (207,395,000 ) $ 115,105,000 See Note 3 to our condensed consolidated financial statements for full details of our loan commitments. As provided above, loans funded do not include the effects of discounts or commitment fees.</t>
  </si>
  <si>
    <t>Schedule of Lease Commitments [Table Text Block]</t>
  </si>
  <si>
    <t xml:space="preserve"> Asset Class Type Total Funded Remaining Development Commitments: Ignite Medical Resorts SNF Construction $ 25,350,000 $ (9,598,000 ) $ 15,752,000 Woodland Village SHO Renovation 7,450,000 (7,323,000 ) 127,000 Senior Living Communities SHO Renovation 6,830,000 (5,869,000 ) 961,000 Senior Living Communities SHO Renovation 3,100,000 — 3,100,000 Wingate Healthcare SHO Renovation 1,900,000 (60,000 ) 1,840,000 Bickford Senior Living SHO Renovation 1,750,000 (1,750,000 ) — Navion Senior Solutions SHO Construction 650,000 — 650,000 Discovery Senior Living SHO Renovation 500,000 — 500,000 $ 47,530,000 $ (24,600,000 ) $ 22,930,000</t>
  </si>
  <si>
    <t>Schedule of Loss Contingencies [Table Text Block]</t>
  </si>
  <si>
    <t xml:space="preserve"> Asset Class Type Total Funded Remaining Contingencies: Bickford Senior Living SHO Lease Inducement $ 10,000,000 $ (10,000,000 ) $ — Bickford Senior Living SHO Incentive Loan Draws 8,000,000 (250,000 ) 7,750,000 Comfort Care Senior Living SHO Lease Inducement 6,000,000 — 6,000,000 Wingate Healthcare SHO Lease Inducement 5,000,000 — 5,000,000 Navion Senior Solutions SHO Lease Inducement 4,850,000 — 4,850,000 Discovery Senior Living SHO Lease Inducement 4,000,000 — 4,000,000 Ignite Medical Resorts SNF Lease Inducement 2,000,000 — 2,000,000 $ 39,850,000 $ (10,250,000 ) $ 29,600,000</t>
  </si>
  <si>
    <t>Stock-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9 2018 Dividend yield 5.5% 6.5% Expected volatility 18.6% 19.4% Expected lives 2.9 years 2.9 years Risk-free interest rate 2.50% 2.39%</t>
  </si>
  <si>
    <t>Schedule of Stock Option Activity</t>
  </si>
  <si>
    <t>The following table summarizes our outstanding stock options: Six Months Ended June 30, 2019 2018 Options outstanding January 1, 920,346 859,182 Options granted under 2012 Plan 602,000 560,000 Options exercised under 2012 Plan (367,830 ) (94,170 ) Options forfeited under 2012 Plan — (15,000 ) Options outstanding, June 30, 1,154,516 1,310,012 Exercisable at June 30, 663,997 854,990</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Three Months Ended Six Months Ended June 30, June 30, 2019 2018 2019 2018 Net income attributable to common stockholders $ 39,979 $ 37,839 $ 75,658 $ 76,271 BASIC: Weighted average common shares outstanding 43,232,384 41,704,819 43,029,104 41,618,487 DILUTED: Weighted average common shares outstanding 43,232,384 41,704,819 43,029,104 41,618,487 Stock options 66,145 57,759 70,920 51,241 Convertible subordinated debentures 199,492 24,251 211,503 12,126 Weighted average dilutive common shares outstanding 43,498,021 41,786,829 43,311,527 41,681,854 Net income attributable to common stockholders - basic $ .92 $ .91 $ 1.76 $ 1.83 Net income attributable to common stockholders - diluted $ .92 $ .91 $ 1.75 $ 1.83 Incremental anti-dilutive shares excluded: Net share effect of stock options with an exercise price in excess of the average market price for our common shares 40,173 33,554 21,227 50,952 Regular dividends declared per common share $ 1.05 $ 1.00 $ 2.10 $ 2.00</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June 30, December 31, Level 2 Interest rate swap asset Other assets $ 49 $ 1,297 Interest rate swap liability Accounts payable and accrued expenses $ (3,510 ) $ —</t>
  </si>
  <si>
    <t>Fair Value Measurements, Nonrecurring [Table Text Block]</t>
  </si>
  <si>
    <t>Carrying amounts and fair values of financial instruments that are not carried at fair value at June 30, 2019 and December 31, 2018 in the Condensed Consolidated Balance Sheets are as follows ( in thousands ): Carrying Amount Fair Value Measurement 2019 2018 2019 2018 Level 2 Variable rate debt $ 817,843 $ 628,010 $ 823,000 $ 634,000 Fixed rate debt $ 653,944 $ 653,665 $ 665,832 $ 644,745 Level 3 Mortgage and other notes receivable $ 306,454 $ 246,111 $ 316,246 $ 244,206</t>
  </si>
  <si>
    <t>Significant Accounting Policies Significant Accounting Policies (Details)</t>
  </si>
  <si>
    <t>Jun. 30, 2019properties</t>
  </si>
  <si>
    <t>Lessor, Lease, Description [Line Items]</t>
  </si>
  <si>
    <t>Lessor, Operating Lease, Renewal Term</t>
  </si>
  <si>
    <t>5 years</t>
  </si>
  <si>
    <t>Variable Interest Entity Number Of Entities Not Primary Beneficiary</t>
  </si>
  <si>
    <t>Minimum [Member]</t>
  </si>
  <si>
    <t>Lessor, Operating Lease, Term of Contract</t>
  </si>
  <si>
    <t>10 years</t>
  </si>
  <si>
    <t>Maximum [Member]</t>
  </si>
  <si>
    <t>15 years</t>
  </si>
  <si>
    <t>Variable Lease Escalation [Member]</t>
  </si>
  <si>
    <t>Percentage of Continuing Revenue</t>
  </si>
  <si>
    <t>20.00%</t>
  </si>
  <si>
    <t>Significant Accounting Policies Significant Accounting Policies (Schedule of Variable Interest Entities) (Details) $ in Thousands</t>
  </si>
  <si>
    <t>Jun. 30, 2019USD ($)</t>
  </si>
  <si>
    <t>Straight-Line Rent Receivable [Member] | Bickford Senior Living [Member]</t>
  </si>
  <si>
    <t>Variable Interest Entity [Line Items]</t>
  </si>
  <si>
    <t>Variable Interest Entity, Nonconsolidated, Carrying Amount, Assets</t>
  </si>
  <si>
    <t>Variable Interest Entity, Reporting Entity Involvement, Maximum Loss Exposure, Amount</t>
  </si>
  <si>
    <t>Straight-Line Rent Receivable [Member] | Senior Living Communities [Member]</t>
  </si>
  <si>
    <t>Straight-Line Rent Receivable [Member] | Senior Living Management [Member]</t>
  </si>
  <si>
    <t>Notes Receivable [Member] | LCS Timber Ridge [Member]</t>
  </si>
  <si>
    <t>Notes Receivable [Member] | Evolve Senior Living [Member]</t>
  </si>
  <si>
    <t>Notes Receivable [Member] | LCS Sagewood [Member]</t>
  </si>
  <si>
    <t>Notes Receivable [Member] | 41 Management [Member]</t>
  </si>
  <si>
    <t>Significant Accounting Policies Schedule of Cash (Details) - USD ($) $ in Thousands</t>
  </si>
  <si>
    <t>Dec. 31, 2017</t>
  </si>
  <si>
    <t>Restricted cash</t>
  </si>
  <si>
    <t>Cash, Cash Equivalents, Restricted Cash and Restricted Cash Equivalents</t>
  </si>
  <si>
    <t>Real Estate Schedule of New Real Estate Investments (Details)</t>
  </si>
  <si>
    <t>Jun. 30, 2019USD ($)properties</t>
  </si>
  <si>
    <t>Real Estate Investments During The Period</t>
  </si>
  <si>
    <t>Wingate Healthcare [Member]</t>
  </si>
  <si>
    <t>Number Of Real Estate Properties Acquired | properties</t>
  </si>
  <si>
    <t>Holiday Lease Amendment [Member]</t>
  </si>
  <si>
    <t>Comfort Care Senior Living [Member] | April 2019 [Member]</t>
  </si>
  <si>
    <t>Comfort Care Senior Living [Member] | May 2019 [Member]</t>
  </si>
  <si>
    <t>Discovery Senior Living [Member]</t>
  </si>
  <si>
    <t>Real Estate Real Estate (Schedule of Bickford Leases) (Details) $ in Thousands</t>
  </si>
  <si>
    <t>Number of Properties | properties</t>
  </si>
  <si>
    <t>2019 Contractual Rent</t>
  </si>
  <si>
    <t>2019 Straight Line Rent</t>
  </si>
  <si>
    <t>Total Revenues</t>
  </si>
  <si>
    <t>Bickford Senior Living [Member] | June 2023 [Member]</t>
  </si>
  <si>
    <t>Bickford Senior Living [Member] | September 2027 [Member]</t>
  </si>
  <si>
    <t>Bickford Senior Living [Member] | May 2031 [Member]</t>
  </si>
  <si>
    <t>Bickford Senior Living [Member] | April 2033 [Member]</t>
  </si>
  <si>
    <t>Real Estate (Summary of NHC Percentage Rent) (Details) - National Healthcare Corporation [Member] - USD ($) $ in Thousands</t>
  </si>
  <si>
    <t>Total percentage rent income</t>
  </si>
  <si>
    <t>Current year [Member]</t>
  </si>
  <si>
    <t>Prior year final certification [Member]</t>
  </si>
  <si>
    <t>Real Estate Real Estate (Schedule of Tenant Purchase Options) (Details) $ in Thousands</t>
  </si>
  <si>
    <t>Number of Real Estate Properties</t>
  </si>
  <si>
    <t>Medical Office Building [Member]</t>
  </si>
  <si>
    <t>Senior Housing Community [Member]</t>
  </si>
  <si>
    <t>Hospital [Member]</t>
  </si>
  <si>
    <t>Skilled Nursing Facility [Member]</t>
  </si>
  <si>
    <t>Open Now [Member] | Medical Office Building [Member] | February 2025 [Member]</t>
  </si>
  <si>
    <t>Minimum Annual Lease Income | $</t>
  </si>
  <si>
    <t>Open Now [Member] | Senior Housing Community [Member] | September 2027 [Member]</t>
  </si>
  <si>
    <t>2020 [Member] | Senior Housing Community [Member] | December 2024 [Member]</t>
  </si>
  <si>
    <t>2020 [Member] | Hospital [Member] | September 2027 [Member]</t>
  </si>
  <si>
    <t>2020 [Member] | Hospital [Member] | March 2025 [Member]</t>
  </si>
  <si>
    <t>2021 [Member] | Senior Housing Community [Member] | May 2031 [Member]</t>
  </si>
  <si>
    <t>2022 [Member] | Hospital [Member] | June 2022 [Member]</t>
  </si>
  <si>
    <t>2025 [Member] | Skilled Nursing Facility [Member] | August 2028 [Member]</t>
  </si>
  <si>
    <t>2028 [Member] | Skilled Nursing Facility [Member] | September 2028 [Member]</t>
  </si>
  <si>
    <t>Real Estate (Narrative) (Details)</t>
  </si>
  <si>
    <t>Jun. 30, 2018USD ($)</t>
  </si>
  <si>
    <t>Jun. 30, 2019Master_Leases</t>
  </si>
  <si>
    <t>Jun. 30, 2019shares</t>
  </si>
  <si>
    <t>Jun. 30, 2019beds_or_units</t>
  </si>
  <si>
    <t>Jun. 30, 2019renewalOptions</t>
  </si>
  <si>
    <t>Apr. 30, 2019USD ($)</t>
  </si>
  <si>
    <t>Dec. 31, 2018USD ($)</t>
  </si>
  <si>
    <t>Number of Real Estate Properties | properties</t>
  </si>
  <si>
    <t>Number of States in which Entity Operates</t>
  </si>
  <si>
    <t>Nonportfolio Assets, Original Cost</t>
  </si>
  <si>
    <t>Real Estate Investment Property, Portfolio Assets</t>
  </si>
  <si>
    <t>Number of Lessees</t>
  </si>
  <si>
    <t>Payments to Acquire Real Estate</t>
  </si>
  <si>
    <t>Payments Related To Asset Acquisition, Reserved For Working Capital</t>
  </si>
  <si>
    <t>Lease Renewal Period In Years</t>
  </si>
  <si>
    <t>Incentive to Lessee</t>
  </si>
  <si>
    <t>Escrow Deposit</t>
  </si>
  <si>
    <t>Operating Leases, Income Statement, Lease Revenue</t>
  </si>
  <si>
    <t>Straight Line Rent</t>
  </si>
  <si>
    <t>Loan and Lease Losses and Recoveries, Net</t>
  </si>
  <si>
    <t>Real Estate Held-for-sale</t>
  </si>
  <si>
    <t>Number of Units in Real Estate Property | beds_or_units</t>
  </si>
  <si>
    <t>Asset Purchase Transaction Costs</t>
  </si>
  <si>
    <t>Number Of Additional Lease Renewal Options | renewalOptions</t>
  </si>
  <si>
    <t>Initial lease rate</t>
  </si>
  <si>
    <t>7.50%</t>
  </si>
  <si>
    <t>Capital Improvements Commitment</t>
  </si>
  <si>
    <t>Contingent Incentive Payments</t>
  </si>
  <si>
    <t>Lease Escalator Minimum</t>
  </si>
  <si>
    <t>2.00%</t>
  </si>
  <si>
    <t>Lease Escalator Maximum</t>
  </si>
  <si>
    <t>3.00%</t>
  </si>
  <si>
    <t>Holiday Acquisition Holdings [Member]</t>
  </si>
  <si>
    <t>6.71%</t>
  </si>
  <si>
    <t>13.00%</t>
  </si>
  <si>
    <t>15.00%</t>
  </si>
  <si>
    <t>Comfort Care Senior Living [Member]</t>
  </si>
  <si>
    <t>7.75%</t>
  </si>
  <si>
    <t>6.50%</t>
  </si>
  <si>
    <t>Long-term Purchase Commitment, Amount</t>
  </si>
  <si>
    <t>Discovery Senior Living [Member] | Joint Venture Equity Interest [Member]</t>
  </si>
  <si>
    <t>Noncontrolling Interest, Ownership Percentage by Parent</t>
  </si>
  <si>
    <t>97.50%</t>
  </si>
  <si>
    <t>Noncontrolling Interest, Ownership Percentage by Noncontrolling Owners</t>
  </si>
  <si>
    <t>2.50%</t>
  </si>
  <si>
    <t>Discovery Senior Living [Member] | Joint Venture Noncontrolling Equity Interest [Member]</t>
  </si>
  <si>
    <t>Discovery Senior Living [Member] | Joint Venture Preferred Equity Interest [Member]</t>
  </si>
  <si>
    <t>Discovery Senior Living [Member] | Joint Venture Controlling Equity Interest [Member]</t>
  </si>
  <si>
    <t>Discovery Senior Living [Member] | Land [Member]</t>
  </si>
  <si>
    <t>Discovery Senior Living [Member] | Building and Building Improvements [Member]</t>
  </si>
  <si>
    <t>BAKA Enterprises [Member]</t>
  </si>
  <si>
    <t>8 years</t>
  </si>
  <si>
    <t>1.00%</t>
  </si>
  <si>
    <t>Lease Payment, NOI Based, Percent</t>
  </si>
  <si>
    <t>95.00%</t>
  </si>
  <si>
    <t>Minimum Annual Lease Income</t>
  </si>
  <si>
    <t>17.00%</t>
  </si>
  <si>
    <t>16.00%</t>
  </si>
  <si>
    <t>Senior Living Communities [Member]</t>
  </si>
  <si>
    <t>Number Of Additional Lease Renewal Options</t>
  </si>
  <si>
    <t>Lease Escalator Rate after Lease Year 4</t>
  </si>
  <si>
    <t>National Healthcare Corporation [Member]</t>
  </si>
  <si>
    <t>12.00%</t>
  </si>
  <si>
    <t>Number of Master Leases | Master_Leases</t>
  </si>
  <si>
    <t>Lessor Equity Shares Owned, Significant Lessee | shares</t>
  </si>
  <si>
    <t>National Healthcare Corporation [Member] | NHC - 1991 Lease [Member]</t>
  </si>
  <si>
    <t>Percentage Rent Rate</t>
  </si>
  <si>
    <t>National Healthcare Corporation [Member] | NHC - 2013 Lease [Member]</t>
  </si>
  <si>
    <t>Purchase Option Amount</t>
  </si>
  <si>
    <t>Non-Performing Lease [Member]</t>
  </si>
  <si>
    <t>Number of Lease Portfolios</t>
  </si>
  <si>
    <t>SH Regency Leasing LLC [Member]</t>
  </si>
  <si>
    <t>Chancellor Health Care [Member]</t>
  </si>
  <si>
    <t>100.00%</t>
  </si>
  <si>
    <t>SH Regency Transition Properties [Member]</t>
  </si>
  <si>
    <t>Skilled Nursing Facility [Member] | National Healthcare Corporation [Member]</t>
  </si>
  <si>
    <t>Skilled Nursing Facility [Member] | National Healthcare Corporation [Member] | Subleased Facilities [Member]</t>
  </si>
  <si>
    <t>Assisted Living Facility [Member] | Discovery Senior Living [Member]</t>
  </si>
  <si>
    <t>Independent Living Facility [Member] | Discovery Senior Living [Member]</t>
  </si>
  <si>
    <t>Independent Living Facility [Member] | National Healthcare Corporation [Member]</t>
  </si>
  <si>
    <t>Memory Care [Member] | Discovery Senior Living [Member]</t>
  </si>
  <si>
    <t>Contingent Payment [Member] | Comfort Care Senior Living [Member]</t>
  </si>
  <si>
    <t>Assisted Living Facility [Member] | Comfort Care Senior Living [Member] | May 2019 [Member]</t>
  </si>
  <si>
    <t>Vero Beach Acquisition [Member] | Assisted Living Facility [Member] | Holiday Acquisition Holdings [Member]</t>
  </si>
  <si>
    <t>Vero Beach Acquisition [Member] | Independent Living Facility [Member] | Holiday Acquisition Holdings [Member]</t>
  </si>
  <si>
    <t>Right of First Offer [Member] | Wingate Healthcare [Member]</t>
  </si>
  <si>
    <t>Lease Amendment Consideration</t>
  </si>
  <si>
    <t>Holiday Lease Amendment [Member] | Forfeiture Amount [Member]</t>
  </si>
  <si>
    <t>Holiday Lease Amendment [Member] | Cash Portion [Member]</t>
  </si>
  <si>
    <t>Holiday Lease Amendment [Member] | Holiday Acquisition Holdings [Member]</t>
  </si>
  <si>
    <t>Prior to Lease Amendment [Member] | Holiday Acquisition Holdings [Member]</t>
  </si>
  <si>
    <t>Asset Held For Sale [Member]</t>
  </si>
  <si>
    <t>Write Off Of Straight Line Rent Receivable</t>
  </si>
  <si>
    <t>Asset under Construction [Member] | Comfort Care Senior Living [Member] | April 2019 [Member]</t>
  </si>
  <si>
    <t>Real Estate Real Estate (Schedule of Future Minimum Lease Payments) (Details) $ in Thousands</t>
  </si>
  <si>
    <t>Schedule of 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ortgage And Other Notes Receivable Mortgage and Other Notes Receivable (Schedule of Bickford Construction Loans) (Details) - USD ($)</t>
  </si>
  <si>
    <t>Loans and Leases Receivable, Commitments, Fixed Rates</t>
  </si>
  <si>
    <t>Loans and Leases Receivable, Net Amount</t>
  </si>
  <si>
    <t>Bickford Note Investment [Member]</t>
  </si>
  <si>
    <t>July 2016 [Member] | Bickford Note Investment [Member]</t>
  </si>
  <si>
    <t>Loan Term</t>
  </si>
  <si>
    <t>Note Receivable Interest Rate</t>
  </si>
  <si>
    <t>9.00%</t>
  </si>
  <si>
    <t>January 2017 [Member] | Bickford Note Investment [Member]</t>
  </si>
  <si>
    <t>January 2018 [Member] | Bickford Note Investment [Member]</t>
  </si>
  <si>
    <t>July 2018 [Member] | Bickford Note Investment [Member]</t>
  </si>
  <si>
    <t>Mortgage And Other Notes Receivable (Details)</t>
  </si>
  <si>
    <t>12 Months Ended</t>
  </si>
  <si>
    <t>Number of health care properties related to mortgage notes receivables | properties</t>
  </si>
  <si>
    <t>Allowance for Loan and Lease Losses, Write-offs</t>
  </si>
  <si>
    <t>Line of Credit Facility, Unused Capacity, Commitment Fee Percentage</t>
  </si>
  <si>
    <t>2000.00%</t>
  </si>
  <si>
    <t>Secured By Real Estate [Member]</t>
  </si>
  <si>
    <t>Not Secured By Real Estate [Member]</t>
  </si>
  <si>
    <t>41 Management [Member]</t>
  </si>
  <si>
    <t>Notes Receivable, Interest Rate, Master Credit Agreement</t>
  </si>
  <si>
    <t>8.50%</t>
  </si>
  <si>
    <t>Note Receivable Renewal Term</t>
  </si>
  <si>
    <t>1 year</t>
  </si>
  <si>
    <t>7.25%</t>
  </si>
  <si>
    <t>Purchase Option, Amount, Minimum</t>
  </si>
  <si>
    <t>Loans and Lease Receivable, Maximum Revolving Amount</t>
  </si>
  <si>
    <t>Revolving Note Receivable, Maximum Amount Available for Working Capital Purposes</t>
  </si>
  <si>
    <t>Revolving Note Receivable, Amount Outstanding</t>
  </si>
  <si>
    <t>Loans Receivable, Description of Variable Rate Basis, Reference Rate Maturity</t>
  </si>
  <si>
    <t>Loans Receivable, Description, Variable Rate Basis, Reference Rate</t>
  </si>
  <si>
    <t>Loans Receivable, Basis Spread on Variable Rate</t>
  </si>
  <si>
    <t>6.00%</t>
  </si>
  <si>
    <t>Number of Term Loans</t>
  </si>
  <si>
    <t>10.00%</t>
  </si>
  <si>
    <t>Senior Living Communities [Member] | Not Secured By Real Estate [Member]</t>
  </si>
  <si>
    <t>LCS Sagewood [Member]</t>
  </si>
  <si>
    <t>Notes Receivable, Total Borrowings, Master Credit Agreement</t>
  </si>
  <si>
    <t>Notes Receivable, Number Of Loans, Master Credit Agreement</t>
  </si>
  <si>
    <t>LCS Timber Ridge [Member]</t>
  </si>
  <si>
    <t>Senior Living Management [Member]</t>
  </si>
  <si>
    <t>8.25%</t>
  </si>
  <si>
    <t>June 2019 Transaction [Member] | Senior Living Communities [Member]</t>
  </si>
  <si>
    <t>Note A [Member] | Senior Living Communities [Member]</t>
  </si>
  <si>
    <t>Note A [Member] | LCS Sagewood [Member]</t>
  </si>
  <si>
    <t>Loans And Leases Receivable, Commitment, Fixed Rates, Escalator, Basis Points</t>
  </si>
  <si>
    <t>Note Receivable, First Note Year For Rate Escalator</t>
  </si>
  <si>
    <t>3 years</t>
  </si>
  <si>
    <t>Note Receivable, Prepayment Penalty, Rate</t>
  </si>
  <si>
    <t>Note Receivable, Prepayment Penalty, Rate Decrease</t>
  </si>
  <si>
    <t>Note A [Member] | LCS Timber Ridge [Member]</t>
  </si>
  <si>
    <t>6.95%</t>
  </si>
  <si>
    <t>5.00%</t>
  </si>
  <si>
    <t>Notes Receivable, Interest Rate, Master Credit Agreement, At Inception</t>
  </si>
  <si>
    <t>6.75%</t>
  </si>
  <si>
    <t>Note Receivable, Prepayment, Disallowance Period</t>
  </si>
  <si>
    <t>Prepayment Penalty, Reduction, Period, Years</t>
  </si>
  <si>
    <t>Note B [Member] | Senior Living Communities [Member]</t>
  </si>
  <si>
    <t>Note B [Member] | LCS Sagewood [Member]</t>
  </si>
  <si>
    <t>Note B [Member] | LCS Timber Ridge [Member]</t>
  </si>
  <si>
    <t>First Renewal [Member] | Senior Living Management [Member]</t>
  </si>
  <si>
    <t>Second Renewal [Member] | Senior Living Management [Member]</t>
  </si>
  <si>
    <t>2 years</t>
  </si>
  <si>
    <t>Other Assets (Schedule of Other Assets) (Details) - USD ($) $ in Thousands</t>
  </si>
  <si>
    <t>Equity Method Investments And Other Assets [Abstract]</t>
  </si>
  <si>
    <t>Accounts receivable and other assets</t>
  </si>
  <si>
    <t>Regulatory escrows</t>
  </si>
  <si>
    <t>Unamortized lease incentive payments</t>
  </si>
  <si>
    <t>Debt (Schedule of Debt) (Details) - USD ($) $ in Thousands</t>
  </si>
  <si>
    <t>Debt Instrument [Line Items]</t>
  </si>
  <si>
    <t>Revolving credit facility - unsecured</t>
  </si>
  <si>
    <t>Bank term loans - unsecured</t>
  </si>
  <si>
    <t>Convertible senior notes - unsecured</t>
  </si>
  <si>
    <t>Unamortized loan costs</t>
  </si>
  <si>
    <t>Debt, Long-term and Short-term, Combined Amount</t>
  </si>
  <si>
    <t>Bank Term Loans [Member]</t>
  </si>
  <si>
    <t>Private Placement Term Loans [Member]</t>
  </si>
  <si>
    <t>Debt Instrument, Name, HUD Mortgages [Member]</t>
  </si>
  <si>
    <t>Secured Debt</t>
  </si>
  <si>
    <t>Debt Instrument, Name, Fannie Mae Term Loans [Member]</t>
  </si>
  <si>
    <t>Debt Debt (Schedule of Debt) (Captions) (Details) - USD ($) $ in Thousands</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Next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Debt (Schedule of Unsecured Term Loans) (Details) - USD ($) $ in Thousands</t>
  </si>
  <si>
    <t>Unsecured Debt</t>
  </si>
  <si>
    <t>Private Placement [Member]</t>
  </si>
  <si>
    <t>January 2023 [Member]</t>
  </si>
  <si>
    <t>Debt Instrument, Interest Rate, Stated Percentage</t>
  </si>
  <si>
    <t>3.99%</t>
  </si>
  <si>
    <t>November 2023 [Member]</t>
  </si>
  <si>
    <t>September 2024 [Member]</t>
  </si>
  <si>
    <t>3.93%</t>
  </si>
  <si>
    <t>November 2025 [Member]</t>
  </si>
  <si>
    <t>4.33%</t>
  </si>
  <si>
    <t>January 2027 [Member]</t>
  </si>
  <si>
    <t>4.51%</t>
  </si>
  <si>
    <t>Debt (Schedule of Interest Expense) (Details) - USD ($) $ in Thousands</t>
  </si>
  <si>
    <t>Schedule of Interest Expense [Abstract]</t>
  </si>
  <si>
    <t>Interest expense on debt at contractual rates</t>
  </si>
  <si>
    <t>Losses reclassified from accumulated other comprehensive income (loss) into interest expense</t>
  </si>
  <si>
    <t>Capitalized interest</t>
  </si>
  <si>
    <t>Amortization of debt issuance costs and debt discount</t>
  </si>
  <si>
    <t>Total Interest Expense</t>
  </si>
  <si>
    <t>Debt (Schedule of Interest Rate Derivatives) (Details)</t>
  </si>
  <si>
    <t>Derivative [Line Items]</t>
  </si>
  <si>
    <t>Derivative, Notional Amount</t>
  </si>
  <si>
    <t>Interest Rate Swap, Date Entered, June 2013 [Member]</t>
  </si>
  <si>
    <t>Derivative, Fixed Interest Rate</t>
  </si>
  <si>
    <t>3.41%</t>
  </si>
  <si>
    <t>Debt Instrument, Description of Variable Rate Basis</t>
  </si>
  <si>
    <t>1-month LIBOR</t>
  </si>
  <si>
    <t>Derivative Asset, Fair Value, Gross Asset</t>
  </si>
  <si>
    <t>Interest Rate Swap, Date Entered, March 2014 [Member]</t>
  </si>
  <si>
    <t>3.46%</t>
  </si>
  <si>
    <t>Interest Rate Swap, Date Entered, March 2019 - 3.46% [Member]</t>
  </si>
  <si>
    <t>Interest Rate Derivative Liabilities, at Fair Value</t>
  </si>
  <si>
    <t>Interest Rate Swap, Date Entered, March 2019 - 3.47% [Member]</t>
  </si>
  <si>
    <t>3.47%</t>
  </si>
  <si>
    <t>Interest Rate Swap, Date Entered, June 2019 - 2.84% [Member]</t>
  </si>
  <si>
    <t>2.84%</t>
  </si>
  <si>
    <t>Interest Rate Swap, Date Entered, June 2019 - 2.88% [Member]</t>
  </si>
  <si>
    <t>2.88%</t>
  </si>
  <si>
    <t>Debt (Narrative) (Details)</t>
  </si>
  <si>
    <t>Jun. 30, 2019USD ($)properties$ / sharesshares</t>
  </si>
  <si>
    <t>Jun. 30, 2018USD ($)shares</t>
  </si>
  <si>
    <t>Jun. 30, 2019USD ($)propertiessharesnumber_of_loans$ / shares</t>
  </si>
  <si>
    <t>Credit Facility, Current Revolving Borrowing Capacity</t>
  </si>
  <si>
    <t>Debt Instrument, Variable Rate Basis, Minimum</t>
  </si>
  <si>
    <t>24000.00%</t>
  </si>
  <si>
    <t>25000.00%</t>
  </si>
  <si>
    <t>Debt Instrument, Convertible, Conversion Ratio</t>
  </si>
  <si>
    <t>Debt Instrument, Convertible, Conversion Price | $ / shares</t>
  </si>
  <si>
    <t>Debt Instrument, Convertible, Number of Equity Instruments | shares</t>
  </si>
  <si>
    <t>Incremental Common Shares Attributable to Dilutive Effect of Conversion of Debt Securities | shares</t>
  </si>
  <si>
    <t>Debt Instrument, Convertible, If-converted Value in Excess of Principal</t>
  </si>
  <si>
    <t>Interest Rate Cash Flow Hedge Gain (Loss) to be Reclassified During Next 12 Months, Net</t>
  </si>
  <si>
    <t>Derivative, Fair Value, Net</t>
  </si>
  <si>
    <t>$250M Term Loan [Member]</t>
  </si>
  <si>
    <t>Term Loans, Outstanding Balance</t>
  </si>
  <si>
    <t>$300M Term Loan [Member]</t>
  </si>
  <si>
    <t>Debt Instrument, Name, Revolving Credit Facility [Member]</t>
  </si>
  <si>
    <t>Unused balance of the unsecured revolving credit facility</t>
  </si>
  <si>
    <t>Debt Instrument, Basis Spread on Variable Rate</t>
  </si>
  <si>
    <t>12600.00%</t>
  </si>
  <si>
    <t>Net Book Value of Real Estate Pledged Toward Mortgage</t>
  </si>
  <si>
    <t>Debt Instrument, Name, HUD Mortgages [Member] | Minimum [Member]</t>
  </si>
  <si>
    <t>SEC Schedule, 12-29, Real Estate Companies, Investment in Mortgage Loans on Real Estate, Interest Rate</t>
  </si>
  <si>
    <t>4.30%</t>
  </si>
  <si>
    <t>Debt Instrument, Name, HUD Mortgages [Member] | Maximum [Member]</t>
  </si>
  <si>
    <t>4.40%</t>
  </si>
  <si>
    <t>Debt Instrument, HUD Mortgages, 2049 Maturity [Member]</t>
  </si>
  <si>
    <t>SEC Schedule, 12-29, Real Estate Companies, Investment in Mortgage Loans on Real Estate, Number of Loans | number_of_loans</t>
  </si>
  <si>
    <t>Debt Instrument, HUD Mortgages, 2047 Maturity [Member]</t>
  </si>
  <si>
    <t>SEC Schedule, 12-29, Real Estate Companies, Investment in Mortgage Loans on Real Estate, Face Amount of Mortgages</t>
  </si>
  <si>
    <t>3.79%</t>
  </si>
  <si>
    <t>Debt Instrument, Term</t>
  </si>
  <si>
    <t>FNMA Berkadia Note [Member]</t>
  </si>
  <si>
    <t>4.60%</t>
  </si>
  <si>
    <t>At Inception [Member]</t>
  </si>
  <si>
    <t>Proceeds from convertible senior notes</t>
  </si>
  <si>
    <t>3.25%</t>
  </si>
  <si>
    <t>Convertible Debt Instrument, Conversion Ratio, Principal Amount, Basis</t>
  </si>
  <si>
    <t>Middletown, OH [Member] | Bickford Senior Living [Member]</t>
  </si>
  <si>
    <t>Noncash or Part Noncash Acquisition, Noncash Financial or Equity Instrument Consideration, Rate</t>
  </si>
  <si>
    <t>2.90%</t>
  </si>
  <si>
    <t>Noncash or Part Noncash Acquisition, Debt Assumed</t>
  </si>
  <si>
    <t>Noncash or Part Noncash Acquisition, Value of Liabilities Assumed</t>
  </si>
  <si>
    <t>Interest Rate Swap(s), Date Entered, March &amp; June 2019 [Member] | Debt Instrument, Name, Revolving Credit Facility [Member]</t>
  </si>
  <si>
    <t>Interest Rate Swap(s), Date Entered, March &amp; June 2019 [Member] | Bank Term Loans [Member]</t>
  </si>
  <si>
    <t>Interest Rate Swaps, Maturity Date, After June 2020 [Member]</t>
  </si>
  <si>
    <t>Commitments And Contingencies Commitments and Contingencies (Schedule of Loan Commitments) (Details) - USD ($)</t>
  </si>
  <si>
    <t>Notes Receivable Funding Commitment</t>
  </si>
  <si>
    <t>Revolving Credit Facility [Member] | Senior Living Communities [Member]</t>
  </si>
  <si>
    <t>Notes Receivable Remain Unfunded [Member]</t>
  </si>
  <si>
    <t>Commitments And Contingencies Commitments and Contingencies (Schedule of Lease Commitments) (Details)</t>
  </si>
  <si>
    <t>Maximum Commitment For All Active Development Projects</t>
  </si>
  <si>
    <t>Development in Process</t>
  </si>
  <si>
    <t>Remaining Unfunded Development Commitment</t>
  </si>
  <si>
    <t>Development Commitment [Member] | Ignite Medical Resorts [Member]</t>
  </si>
  <si>
    <t>Development Commitment [Member] | Senior Living Communities [Member]</t>
  </si>
  <si>
    <t>Development Commitment [Member] | Navion Senior Solutions [Member]</t>
  </si>
  <si>
    <t>Capital Improvement Commitment [Member] | Woodland Village [Member]</t>
  </si>
  <si>
    <t>Capital Improvement Commitment [Member] | Senior Living Communities [Member]</t>
  </si>
  <si>
    <t>Capital Improvement Commitment [Member] | Bickford Senior Living [Member]</t>
  </si>
  <si>
    <t>Capital Improvement Commitment [Member] | Discovery Senior Living [Member]</t>
  </si>
  <si>
    <t>Commitments And Contingencies Commitments and Contingencies (Schedule of Loss Contingencies) (Details)</t>
  </si>
  <si>
    <t>Lease Inducement [Member]</t>
  </si>
  <si>
    <t>Contingent Funding Commitment</t>
  </si>
  <si>
    <t>Contingent Funding Commitment, Amount Funded</t>
  </si>
  <si>
    <t>Contingent Funding Commitment, Remaining Unfunded Amount</t>
  </si>
  <si>
    <t>Bickford Senior Living [Member] | Lease Inducement [Member]</t>
  </si>
  <si>
    <t>Bickford Senior Living [Member] | Incentive Loan Draws [Member]</t>
  </si>
  <si>
    <t>Comfort Care Senior Living [Member] | Lease Inducement [Member]</t>
  </si>
  <si>
    <t>Wingate Healthcare [Member] | Lease Inducement [Member]</t>
  </si>
  <si>
    <t>Navion Senior Solutions [Member] | Lease Inducement [Member]</t>
  </si>
  <si>
    <t>Discovery Senior Living [Member] | Lease Inducement [Member]</t>
  </si>
  <si>
    <t>Ignite Medical Resorts [Member] | Lease Inducement [Member]</t>
  </si>
  <si>
    <t>Commitments And Contingencies (Details)</t>
  </si>
  <si>
    <t>Bickford Development Properties [Member]</t>
  </si>
  <si>
    <t>Number Of Development Projects Active | properties</t>
  </si>
  <si>
    <t>Developer Incentive Payments</t>
  </si>
  <si>
    <t>Stock-Based Compensation Stock-Based Compensation (Schedule of Stock Option Valuation Assumptions) (Details)</t>
  </si>
  <si>
    <t>Schedule of Stock Option Valuation Assumptions [Abstract]</t>
  </si>
  <si>
    <t>Dividend yield</t>
  </si>
  <si>
    <t>5.50%</t>
  </si>
  <si>
    <t>Expected volatility</t>
  </si>
  <si>
    <t>18.60%</t>
  </si>
  <si>
    <t>19.40%</t>
  </si>
  <si>
    <t>Expected lives</t>
  </si>
  <si>
    <t>2 years 10 months 24 days</t>
  </si>
  <si>
    <t>Risk-free interest rate</t>
  </si>
  <si>
    <t>2.39%</t>
  </si>
  <si>
    <t>Stock-Based Compensation (Schedule Of Stock Option Activity) (Details) - shares</t>
  </si>
  <si>
    <t>Options outstanding January 1,</t>
  </si>
  <si>
    <t>Options outstanding, June 30,</t>
  </si>
  <si>
    <t>Exercisable at June 30,</t>
  </si>
  <si>
    <t>2012 Plan [Member]</t>
  </si>
  <si>
    <t>Options granted under 2012 Plan</t>
  </si>
  <si>
    <t>Options exercised under 2012 Plan</t>
  </si>
  <si>
    <t>Options forfeited under 2012 Plan</t>
  </si>
  <si>
    <t>Stock-Based Compensation (Narrative) (Details) - USD ($) $ / shares in Units, $ in Thousands</t>
  </si>
  <si>
    <t>May 03, 2019</t>
  </si>
  <si>
    <t>May 04, 2018</t>
  </si>
  <si>
    <t>May 07, 2015</t>
  </si>
  <si>
    <t>May 31, 2012</t>
  </si>
  <si>
    <t>Nonemployee director annual stock grants</t>
  </si>
  <si>
    <t>Share-based Payment Arrangement, Expense</t>
  </si>
  <si>
    <t>Unrecognized compensation cost</t>
  </si>
  <si>
    <t>Share-based Compensation Arrangement by Share-based Payment Award, Options, Grants in Period, Weighted Average Grant Date Fair Value</t>
  </si>
  <si>
    <t>Shares available for grants</t>
  </si>
  <si>
    <t>Stock Option Plan, Award Vesting Period</t>
  </si>
  <si>
    <t>Share-based Compensation Arrangement by Share-based Payment Award, Expiration Period</t>
  </si>
  <si>
    <t>Prior To Shareholder Approval of Increase [Member]</t>
  </si>
  <si>
    <t>Prior To Shareholder Approval of Second Amendment [Member]</t>
  </si>
  <si>
    <t>2019 Plan [Member]</t>
  </si>
  <si>
    <t>Expected To Be Recognized During 2019 [Member]</t>
  </si>
  <si>
    <t>Expected To Be Recognized During 2020 [Member]</t>
  </si>
  <si>
    <t>Expected To Be Recognized During 2021 [Member]</t>
  </si>
  <si>
    <t>Earnings and Dividends Per Share (Summary Of Calculation Of Basic And Diluted Earnings Per Share) (Details) - USD ($) $ / shares in Units, $ in Thousands</t>
  </si>
  <si>
    <t>BASIC:</t>
  </si>
  <si>
    <t>Weighted average common shares outstanding</t>
  </si>
  <si>
    <t>Net income per common share - basic</t>
  </si>
  <si>
    <t>DILUTED:</t>
  </si>
  <si>
    <t>Stock options</t>
  </si>
  <si>
    <t>Convertible subordinated debentures</t>
  </si>
  <si>
    <t>Weighed average dilutive common shares outstanding</t>
  </si>
  <si>
    <t>Net income per common share - diluted</t>
  </si>
  <si>
    <t>Incremental shares excluded since anti-dilutive:</t>
  </si>
  <si>
    <t>Net share effect of stock options with an exercise price in excess of the average market price for our common shares</t>
  </si>
  <si>
    <t>Regular dividends declared per common share</t>
  </si>
  <si>
    <t>Fair Value Of Financial Instruments (Schedule Of Assets And Liabilities Measured On A Recurring Basis) (Details) - Fair Value, Inputs, Level 2 [Member] - USD ($) $ in Thousands</t>
  </si>
  <si>
    <t>Interest rate swap asset</t>
  </si>
  <si>
    <t>Interest rate swap liability</t>
  </si>
  <si>
    <t>Fair Value of Financial Instruments (Fair Value Measurements, Nonrecurring) (Details) - USD ($) $ in Thousands</t>
  </si>
  <si>
    <t>Reported Value Measurement [Member] | Fair Value, Inputs, Level 3 [Member]</t>
  </si>
  <si>
    <t>Fair Value, Assets and Liabilities Measured on Recurring and Nonrecurring Basis [Line Items]</t>
  </si>
  <si>
    <t>Reported Value Measurement [Member] | Variable Interest Rate Debt [Member]</t>
  </si>
  <si>
    <t>Debt Instrument, Fair Value Disclosure</t>
  </si>
  <si>
    <t>Reported Value Measurement [Member] | Fixed Interest Rate Debt [Member] | Fair Value, Inputs, Level 2 [Member]</t>
  </si>
  <si>
    <t>Estimate of Fair Value Measurement [Member] | Fair Value, Inputs, Level 3 [Member]</t>
  </si>
  <si>
    <t>Estimate of Fair Value Measurement [Member] | Variable Interest Rate Debt [Member] | Fair Value, Inputs, Level 2 [Member]</t>
  </si>
  <si>
    <t>Estimate of Fair Value Measurement [Member] | Fixed Interest Rate Debt [Member] | Fair Value, Inputs, Level 2 [Member]</t>
  </si>
  <si>
    <t>Recent Accounting Pronouncements Recent Accounting Pronouncements (Details) - USD ($)</t>
  </si>
  <si>
    <t>Lessor Property Costs Paid From Tenant Escrow</t>
  </si>
  <si>
    <t>Operating Lease, Right-of-Use Asset</t>
  </si>
  <si>
    <t>Subsequent Events Subsequent Events (Narrative) (Details)</t>
  </si>
  <si>
    <t>Jul. 03, 2019USD ($)</t>
  </si>
  <si>
    <t>Jul. 22, 2019USD ($)</t>
  </si>
  <si>
    <t>Jun. 30, 2019USD ($)beds_or_unitsrenewalOptions</t>
  </si>
  <si>
    <t>Jul. 23, 2019beds_or_units</t>
  </si>
  <si>
    <t>Jul. 01, 2019USD ($)</t>
  </si>
  <si>
    <t>Subsequent Event [Line Items]</t>
  </si>
  <si>
    <t>Cappella Living Solutions [Member] | Subsequent Event [Member]</t>
  </si>
  <si>
    <t>Discovery Senior Living [Member] | Subsequent Event [Member]</t>
  </si>
  <si>
    <t>Label</t>
  </si>
  <si>
    <t>Element</t>
  </si>
  <si>
    <t>Value</t>
  </si>
  <si>
    <t>Stock Issued During Period, Value, Stock Options Exercised</t>
  </si>
  <si>
    <t>us-gaap_StockIssuedDuringPeriodValueStockOptionsExercised</t>
  </si>
  <si>
    <t>Noncontrolling Interest, Increase from Subsidiary Equity Issuance</t>
  </si>
  <si>
    <t>us-gaap_NoncontrollingInterestIncreaseFromSubsidiaryEquityIssuance</t>
  </si>
  <si>
    <t>Dividends, Common Stock, Cash</t>
  </si>
  <si>
    <t>us-gaap_DividendsCommonStockCash</t>
  </si>
  <si>
    <t>us-gaap_AdjustmentsRelatedToTaxWithholdingForShareBasedCompensation</t>
  </si>
  <si>
    <t>us-gaap_StockIssuedDuringPeriodSharesNewIssues</t>
  </si>
  <si>
    <t>us-gaap_StockIssuedDuringPeriodSharesShareBasedCompensation</t>
  </si>
  <si>
    <t>us-gaap_StockIssuedDuringPeriodValueNewIssues</t>
  </si>
  <si>
    <t>Share-based Payment Arrangement, Noncash Expense</t>
  </si>
  <si>
    <t>us-gaap_ShareBasedCompensation</t>
  </si>
  <si>
    <t>Net Income (Loss) Attributable to Parent</t>
  </si>
  <si>
    <t>us-gaap_NetIncomeLoss</t>
  </si>
  <si>
    <t>us-gaap_ComprehensiveIncomeNetOfTax</t>
  </si>
  <si>
    <t>AOCI Attributable to Parent [Member]</t>
  </si>
  <si>
    <t>us-gaap_ComprehensiveIncomeNetOfTaxAttributableToNoncontrollingInterest</t>
  </si>
  <si>
    <t>Retained Earnings, Appropria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336088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3</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4661</v>
      </c>
      <c r="C3" s="6" t="n">
        <v>202196</v>
      </c>
    </row>
    <row r="4" spans="1:3">
      <c r="A4" s="4" t="s">
        <v>61</v>
      </c>
      <c r="B4" s="5" t="n">
        <v>2823170</v>
      </c>
      <c r="C4" s="5" t="n">
        <v>2599526</v>
      </c>
    </row>
    <row r="5" spans="1:3">
      <c r="A5" s="4" t="s">
        <v>62</v>
      </c>
      <c r="B5" s="5" t="n">
        <v>20889</v>
      </c>
      <c r="C5" s="5" t="n">
        <v>16643</v>
      </c>
    </row>
    <row r="6" spans="1:3">
      <c r="A6" s="4" t="s">
        <v>63</v>
      </c>
      <c r="B6" s="5" t="n">
        <v>3058720</v>
      </c>
      <c r="C6" s="5" t="n">
        <v>2818365</v>
      </c>
    </row>
    <row r="7" spans="1:3">
      <c r="A7" s="4" t="s">
        <v>64</v>
      </c>
      <c r="B7" s="5" t="n">
        <v>-487591</v>
      </c>
      <c r="C7" s="5" t="n">
        <v>-451483</v>
      </c>
    </row>
    <row r="8" spans="1:3">
      <c r="A8" s="4" t="s">
        <v>65</v>
      </c>
      <c r="B8" s="5" t="n">
        <v>2571129</v>
      </c>
      <c r="C8" s="5" t="n">
        <v>2366882</v>
      </c>
    </row>
    <row r="9" spans="1:3">
      <c r="A9" s="4" t="s">
        <v>66</v>
      </c>
      <c r="B9" s="5" t="n">
        <v>306454</v>
      </c>
      <c r="C9" s="5" t="n">
        <v>246111</v>
      </c>
    </row>
    <row r="10" spans="1:3">
      <c r="A10" s="4" t="s">
        <v>67</v>
      </c>
      <c r="B10" s="5" t="n">
        <v>5635</v>
      </c>
      <c r="C10" s="5" t="n">
        <v>4659</v>
      </c>
    </row>
    <row r="11" spans="1:3">
      <c r="A11" s="4" t="s">
        <v>68</v>
      </c>
      <c r="B11" s="5" t="n">
        <v>78672</v>
      </c>
      <c r="C11" s="5" t="n">
        <v>105620</v>
      </c>
    </row>
    <row r="12" spans="1:3">
      <c r="A12" s="4" t="s">
        <v>69</v>
      </c>
      <c r="B12" s="5" t="n">
        <v>3745</v>
      </c>
      <c r="C12" s="5" t="n">
        <v>0</v>
      </c>
    </row>
    <row r="13" spans="1:3">
      <c r="A13" s="4" t="s">
        <v>70</v>
      </c>
      <c r="B13" s="5" t="n">
        <v>31746</v>
      </c>
      <c r="C13" s="5" t="n">
        <v>27298</v>
      </c>
    </row>
    <row r="14" spans="1:3">
      <c r="A14" s="4" t="s">
        <v>71</v>
      </c>
      <c r="B14" s="5" t="n">
        <v>2997381</v>
      </c>
      <c r="C14" s="5" t="n">
        <v>2750570</v>
      </c>
    </row>
    <row r="15" spans="1:3">
      <c r="A15" s="3" t="s">
        <v>72</v>
      </c>
    </row>
    <row r="16" spans="1:3">
      <c r="A16" s="4" t="s">
        <v>73</v>
      </c>
      <c r="B16" s="5" t="n">
        <v>1471787</v>
      </c>
      <c r="C16" s="5" t="n">
        <v>1281675</v>
      </c>
    </row>
    <row r="17" spans="1:3">
      <c r="A17" s="4" t="s">
        <v>74</v>
      </c>
      <c r="B17" s="5" t="n">
        <v>27104</v>
      </c>
      <c r="C17" s="5" t="n">
        <v>19890</v>
      </c>
    </row>
    <row r="18" spans="1:3">
      <c r="A18" s="4" t="s">
        <v>75</v>
      </c>
      <c r="B18" s="5" t="n">
        <v>45525</v>
      </c>
      <c r="C18" s="5" t="n">
        <v>42700</v>
      </c>
    </row>
    <row r="19" spans="1:3">
      <c r="A19" s="4" t="s">
        <v>76</v>
      </c>
      <c r="B19" s="5" t="n">
        <v>10638</v>
      </c>
      <c r="C19" s="5" t="n">
        <v>10638</v>
      </c>
    </row>
    <row r="20" spans="1:3">
      <c r="A20" s="4" t="s">
        <v>77</v>
      </c>
      <c r="B20" s="5" t="n">
        <v>22641</v>
      </c>
      <c r="C20" s="5" t="n">
        <v>5954</v>
      </c>
    </row>
    <row r="21" spans="1:3">
      <c r="A21" s="4" t="s">
        <v>78</v>
      </c>
      <c r="B21" s="5" t="n">
        <v>1577695</v>
      </c>
      <c r="C21" s="5" t="n">
        <v>1360857</v>
      </c>
    </row>
    <row r="22" spans="1:3">
      <c r="A22" s="4" t="s">
        <v>79</v>
      </c>
      <c r="B22" s="4" t="s">
        <v>80</v>
      </c>
      <c r="C22" s="4" t="s">
        <v>80</v>
      </c>
    </row>
    <row r="23" spans="1:3">
      <c r="A23" s="3" t="s">
        <v>81</v>
      </c>
    </row>
    <row r="24" spans="1:3">
      <c r="A24" s="4" t="s">
        <v>82</v>
      </c>
      <c r="B24" s="5" t="n">
        <v>434</v>
      </c>
      <c r="C24" s="5" t="n">
        <v>427</v>
      </c>
    </row>
    <row r="25" spans="1:3">
      <c r="A25" s="4" t="s">
        <v>83</v>
      </c>
      <c r="B25" s="5" t="n">
        <v>1419228</v>
      </c>
      <c r="C25" s="5" t="n">
        <v>1369919</v>
      </c>
    </row>
    <row r="26" spans="1:3">
      <c r="A26" s="4" t="s">
        <v>84</v>
      </c>
      <c r="B26" s="5" t="n">
        <v>2842</v>
      </c>
      <c r="C26" s="5" t="n">
        <v>18068</v>
      </c>
    </row>
    <row r="27" spans="1:3">
      <c r="A27" s="4" t="s">
        <v>85</v>
      </c>
      <c r="B27" s="5" t="n">
        <v>-3459</v>
      </c>
      <c r="C27" s="5" t="n">
        <v>1299</v>
      </c>
    </row>
    <row r="28" spans="1:3">
      <c r="A28" s="4" t="s">
        <v>86</v>
      </c>
      <c r="B28" s="5" t="n">
        <v>1419045</v>
      </c>
      <c r="C28" s="5" t="n">
        <v>1389713</v>
      </c>
    </row>
    <row r="29" spans="1:3">
      <c r="A29" s="4" t="s">
        <v>87</v>
      </c>
      <c r="B29" s="5" t="n">
        <v>641</v>
      </c>
      <c r="C29" s="5" t="n">
        <v>0</v>
      </c>
    </row>
    <row r="30" spans="1:3">
      <c r="A30" s="4" t="s">
        <v>88</v>
      </c>
      <c r="B30" s="5" t="n">
        <v>1419686</v>
      </c>
      <c r="C30" s="5" t="n">
        <v>1389713</v>
      </c>
    </row>
    <row r="31" spans="1:3">
      <c r="A31" s="4" t="s">
        <v>89</v>
      </c>
      <c r="B31" s="6" t="n">
        <v>2997381</v>
      </c>
      <c r="C31" s="6" t="n">
        <v>275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28</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60000000</v>
      </c>
      <c r="C4" s="5" t="n">
        <v>60000000</v>
      </c>
    </row>
    <row r="5" spans="1:3">
      <c r="A5" s="4" t="s">
        <v>94</v>
      </c>
      <c r="B5" s="5" t="n">
        <v>43357018</v>
      </c>
      <c r="C5" s="5" t="n">
        <v>42700411</v>
      </c>
    </row>
    <row r="6" spans="1:3">
      <c r="A6" s="4" t="s">
        <v>95</v>
      </c>
      <c r="B6" s="5" t="n">
        <v>43357018</v>
      </c>
      <c r="C6" s="5" t="n">
        <v>42700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4"/>
  </cols>
  <sheetData>
    <row r="1" spans="1:2">
      <c r="A1" s="1" t="s">
        <v>314</v>
      </c>
      <c r="B1" s="2" t="s">
        <v>1</v>
      </c>
    </row>
    <row r="2" spans="1:2">
      <c r="B2" s="2" t="s">
        <v>315</v>
      </c>
    </row>
    <row r="3" spans="1:2">
      <c r="A3" s="3" t="s">
        <v>316</v>
      </c>
    </row>
    <row r="4" spans="1:2">
      <c r="A4" s="4" t="s">
        <v>317</v>
      </c>
      <c r="B4" s="4" t="s">
        <v>318</v>
      </c>
    </row>
    <row r="5" spans="1:2">
      <c r="A5" s="4" t="s">
        <v>319</v>
      </c>
      <c r="B5" s="5" t="n">
        <v>7</v>
      </c>
    </row>
    <row r="6" spans="1:2">
      <c r="A6" s="4" t="s">
        <v>320</v>
      </c>
    </row>
    <row r="7" spans="1:2">
      <c r="A7" s="3" t="s">
        <v>316</v>
      </c>
    </row>
    <row r="8" spans="1:2">
      <c r="A8" s="4" t="s">
        <v>321</v>
      </c>
      <c r="B8" s="4" t="s">
        <v>322</v>
      </c>
    </row>
    <row r="9" spans="1:2">
      <c r="A9" s="4" t="s">
        <v>323</v>
      </c>
    </row>
    <row r="10" spans="1:2">
      <c r="A10" s="3" t="s">
        <v>316</v>
      </c>
    </row>
    <row r="11" spans="1:2">
      <c r="A11" s="4" t="s">
        <v>321</v>
      </c>
      <c r="B11" s="4" t="s">
        <v>324</v>
      </c>
    </row>
    <row r="12" spans="1:2">
      <c r="A12" s="4" t="s">
        <v>325</v>
      </c>
    </row>
    <row r="13" spans="1:2">
      <c r="A13" s="3" t="s">
        <v>316</v>
      </c>
    </row>
    <row r="14" spans="1:2">
      <c r="A14" s="4" t="s">
        <v>326</v>
      </c>
      <c r="B1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row>
    <row r="3" spans="1:2">
      <c r="A3" s="3" t="s">
        <v>331</v>
      </c>
    </row>
    <row r="4" spans="1:2">
      <c r="A4" s="4" t="s">
        <v>332</v>
      </c>
      <c r="B4" s="6" t="n">
        <v>68433</v>
      </c>
    </row>
    <row r="5" spans="1:2">
      <c r="A5" s="4" t="s">
        <v>333</v>
      </c>
      <c r="B5" s="5" t="n">
        <v>82741</v>
      </c>
    </row>
    <row r="6" spans="1:2">
      <c r="A6" s="4" t="s">
        <v>334</v>
      </c>
    </row>
    <row r="7" spans="1:2">
      <c r="A7" s="3" t="s">
        <v>331</v>
      </c>
    </row>
    <row r="8" spans="1:2">
      <c r="A8" s="4" t="s">
        <v>332</v>
      </c>
      <c r="B8" s="5" t="n">
        <v>82035</v>
      </c>
    </row>
    <row r="9" spans="1:2">
      <c r="A9" s="4" t="s">
        <v>333</v>
      </c>
      <c r="B9" s="5" t="n">
        <v>92457</v>
      </c>
    </row>
    <row r="10" spans="1:2">
      <c r="A10" s="4" t="s">
        <v>335</v>
      </c>
    </row>
    <row r="11" spans="1:2">
      <c r="A11" s="3" t="s">
        <v>331</v>
      </c>
    </row>
    <row r="12" spans="1:2">
      <c r="A12" s="4" t="s">
        <v>332</v>
      </c>
      <c r="B12" s="5" t="n">
        <v>26667</v>
      </c>
    </row>
    <row r="13" spans="1:2">
      <c r="A13" s="4" t="s">
        <v>333</v>
      </c>
      <c r="B13" s="5" t="n">
        <v>26667</v>
      </c>
    </row>
    <row r="14" spans="1:2">
      <c r="A14" s="4" t="s">
        <v>336</v>
      </c>
    </row>
    <row r="15" spans="1:2">
      <c r="A15" s="3" t="s">
        <v>331</v>
      </c>
    </row>
    <row r="16" spans="1:2">
      <c r="A16" s="4" t="s">
        <v>332</v>
      </c>
      <c r="B16" s="5" t="n">
        <v>59147</v>
      </c>
    </row>
    <row r="17" spans="1:2">
      <c r="A17" s="4" t="s">
        <v>333</v>
      </c>
      <c r="B17" s="5" t="n">
        <v>59799</v>
      </c>
    </row>
    <row r="18" spans="1:2">
      <c r="A18" s="4" t="s">
        <v>337</v>
      </c>
    </row>
    <row r="19" spans="1:2">
      <c r="A19" s="3" t="s">
        <v>331</v>
      </c>
    </row>
    <row r="20" spans="1:2">
      <c r="A20" s="4" t="s">
        <v>332</v>
      </c>
      <c r="B20" s="5" t="n">
        <v>9938</v>
      </c>
    </row>
    <row r="21" spans="1:2">
      <c r="A21" s="4" t="s">
        <v>333</v>
      </c>
      <c r="B21" s="5" t="n">
        <v>9938</v>
      </c>
    </row>
    <row r="22" spans="1:2">
      <c r="A22" s="4" t="s">
        <v>338</v>
      </c>
    </row>
    <row r="23" spans="1:2">
      <c r="A23" s="3" t="s">
        <v>331</v>
      </c>
    </row>
    <row r="24" spans="1:2">
      <c r="A24" s="4" t="s">
        <v>332</v>
      </c>
      <c r="B24" s="5" t="n">
        <v>97948</v>
      </c>
    </row>
    <row r="25" spans="1:2">
      <c r="A25" s="4" t="s">
        <v>333</v>
      </c>
      <c r="B25" s="5" t="n">
        <v>178366</v>
      </c>
    </row>
    <row r="26" spans="1:2">
      <c r="A26" s="4" t="s">
        <v>339</v>
      </c>
    </row>
    <row r="27" spans="1:2">
      <c r="A27" s="3" t="s">
        <v>331</v>
      </c>
    </row>
    <row r="28" spans="1:2">
      <c r="A28" s="4" t="s">
        <v>332</v>
      </c>
      <c r="B28" s="5" t="n">
        <v>1388</v>
      </c>
    </row>
    <row r="29" spans="1:2">
      <c r="A29" s="4" t="s">
        <v>333</v>
      </c>
      <c r="B29" s="6" t="n">
        <v>10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58</v>
      </c>
      <c r="D1" s="2" t="s">
        <v>98</v>
      </c>
      <c r="E1" s="2" t="s">
        <v>341</v>
      </c>
    </row>
    <row r="2" spans="1:5">
      <c r="A2" s="3" t="s">
        <v>262</v>
      </c>
    </row>
    <row r="3" spans="1:5">
      <c r="A3" s="4" t="s">
        <v>67</v>
      </c>
      <c r="B3" s="6" t="n">
        <v>5635</v>
      </c>
      <c r="D3" s="6" t="n">
        <v>3045</v>
      </c>
    </row>
    <row r="4" spans="1:5">
      <c r="A4" s="4" t="s">
        <v>342</v>
      </c>
      <c r="B4" s="5" t="n">
        <v>10903</v>
      </c>
      <c r="C4" s="6" t="n">
        <v>5253</v>
      </c>
      <c r="D4" s="5" t="n">
        <v>5404</v>
      </c>
    </row>
    <row r="5" spans="1:5">
      <c r="A5" s="4" t="s">
        <v>343</v>
      </c>
      <c r="B5" s="6" t="n">
        <v>16538</v>
      </c>
      <c r="C5" s="6" t="n">
        <v>9912</v>
      </c>
      <c r="D5" s="6" t="n">
        <v>8449</v>
      </c>
      <c r="E5" s="6" t="n">
        <v>80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31"/>
  </cols>
  <sheetData>
    <row r="1" spans="1:2">
      <c r="A1" s="1" t="s">
        <v>344</v>
      </c>
      <c r="B1" s="2" t="s">
        <v>1</v>
      </c>
    </row>
    <row r="2" spans="1:2">
      <c r="B2" s="2" t="s">
        <v>345</v>
      </c>
    </row>
    <row r="3" spans="1:2">
      <c r="A3" s="4" t="s">
        <v>346</v>
      </c>
      <c r="B3" s="6" t="n">
        <v>242850000</v>
      </c>
    </row>
    <row r="4" spans="1:2">
      <c r="A4" s="4" t="s">
        <v>347</v>
      </c>
    </row>
    <row r="5" spans="1:2">
      <c r="A5" s="4" t="s">
        <v>348</v>
      </c>
      <c r="B5" s="5" t="n">
        <v>1</v>
      </c>
    </row>
    <row r="6" spans="1:2">
      <c r="A6" s="4" t="s">
        <v>346</v>
      </c>
      <c r="B6" s="6" t="n">
        <v>52200000</v>
      </c>
    </row>
    <row r="7" spans="1:2">
      <c r="A7" s="4" t="s">
        <v>349</v>
      </c>
    </row>
    <row r="8" spans="1:2">
      <c r="A8" s="4" t="s">
        <v>348</v>
      </c>
      <c r="B8" s="5" t="n">
        <v>1</v>
      </c>
    </row>
    <row r="9" spans="1:2">
      <c r="A9" s="4" t="s">
        <v>346</v>
      </c>
      <c r="B9" s="6" t="n">
        <v>38000000</v>
      </c>
    </row>
    <row r="10" spans="1:2">
      <c r="A10" s="4" t="s">
        <v>350</v>
      </c>
    </row>
    <row r="11" spans="1:2">
      <c r="A11" s="4" t="s">
        <v>348</v>
      </c>
      <c r="B11" s="5" t="n">
        <v>1</v>
      </c>
    </row>
    <row r="12" spans="1:2">
      <c r="A12" s="4" t="s">
        <v>346</v>
      </c>
      <c r="B12" s="6" t="n">
        <v>10800000</v>
      </c>
    </row>
    <row r="13" spans="1:2">
      <c r="A13" s="4" t="s">
        <v>351</v>
      </c>
    </row>
    <row r="14" spans="1:2">
      <c r="A14" s="4" t="s">
        <v>348</v>
      </c>
      <c r="B14" s="5" t="n">
        <v>1</v>
      </c>
    </row>
    <row r="15" spans="1:2">
      <c r="A15" s="4" t="s">
        <v>346</v>
      </c>
      <c r="B15" s="6" t="n">
        <v>13500000</v>
      </c>
    </row>
    <row r="16" spans="1:2">
      <c r="A16" s="4" t="s">
        <v>352</v>
      </c>
    </row>
    <row r="17" spans="1:2">
      <c r="A17" s="4" t="s">
        <v>348</v>
      </c>
      <c r="B17" s="5" t="n">
        <v>6</v>
      </c>
    </row>
    <row r="18" spans="1:2">
      <c r="A18" s="4" t="s">
        <v>346</v>
      </c>
      <c r="B18" s="6" t="n">
        <v>1283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1"/>
  </cols>
  <sheetData>
    <row r="1" spans="1:2">
      <c r="A1" s="1" t="s">
        <v>353</v>
      </c>
      <c r="B1" s="2" t="s">
        <v>1</v>
      </c>
    </row>
    <row r="2" spans="1:2">
      <c r="B2" s="2" t="s">
        <v>345</v>
      </c>
    </row>
    <row r="3" spans="1:2">
      <c r="A3" s="4" t="s">
        <v>354</v>
      </c>
      <c r="B3" s="5" t="n">
        <v>228</v>
      </c>
    </row>
    <row r="4" spans="1:2">
      <c r="A4" s="4" t="s">
        <v>277</v>
      </c>
    </row>
    <row r="5" spans="1:2">
      <c r="A5" s="4" t="s">
        <v>354</v>
      </c>
      <c r="B5" s="5" t="n">
        <v>50</v>
      </c>
    </row>
    <row r="6" spans="1:2">
      <c r="A6" s="4" t="s">
        <v>355</v>
      </c>
      <c r="B6" s="6" t="n">
        <v>48787</v>
      </c>
    </row>
    <row r="7" spans="1:2">
      <c r="A7" s="4" t="s">
        <v>356</v>
      </c>
      <c r="B7" s="5" t="n">
        <v>5361</v>
      </c>
    </row>
    <row r="8" spans="1:2">
      <c r="A8" s="4" t="s">
        <v>357</v>
      </c>
      <c r="B8" s="6" t="n">
        <v>54148</v>
      </c>
    </row>
    <row r="9" spans="1:2">
      <c r="A9" s="4" t="s">
        <v>358</v>
      </c>
    </row>
    <row r="10" spans="1:2">
      <c r="A10" s="4" t="s">
        <v>354</v>
      </c>
      <c r="B10" s="5" t="n">
        <v>13</v>
      </c>
    </row>
    <row r="11" spans="1:2">
      <c r="A11" s="4" t="s">
        <v>355</v>
      </c>
      <c r="B11" s="6" t="n">
        <v>11468</v>
      </c>
    </row>
    <row r="12" spans="1:2">
      <c r="A12" s="4" t="s">
        <v>356</v>
      </c>
      <c r="B12" s="5" t="n">
        <v>358</v>
      </c>
    </row>
    <row r="13" spans="1:2">
      <c r="A13" s="4" t="s">
        <v>357</v>
      </c>
      <c r="B13" s="6" t="n">
        <v>11826</v>
      </c>
    </row>
    <row r="14" spans="1:2">
      <c r="A14" s="4" t="s">
        <v>359</v>
      </c>
    </row>
    <row r="15" spans="1:2">
      <c r="A15" s="4" t="s">
        <v>354</v>
      </c>
      <c r="B15" s="5" t="n">
        <v>4</v>
      </c>
    </row>
    <row r="16" spans="1:2">
      <c r="A16" s="4" t="s">
        <v>355</v>
      </c>
      <c r="B16" s="6" t="n">
        <v>1576</v>
      </c>
    </row>
    <row r="17" spans="1:2">
      <c r="A17" s="4" t="s">
        <v>356</v>
      </c>
      <c r="B17" s="5" t="n">
        <v>195</v>
      </c>
    </row>
    <row r="18" spans="1:2">
      <c r="A18" s="4" t="s">
        <v>357</v>
      </c>
      <c r="B18" s="6" t="n">
        <v>1771</v>
      </c>
    </row>
    <row r="19" spans="1:2">
      <c r="A19" s="4" t="s">
        <v>360</v>
      </c>
    </row>
    <row r="20" spans="1:2">
      <c r="A20" s="4" t="s">
        <v>354</v>
      </c>
      <c r="B20" s="5" t="n">
        <v>28</v>
      </c>
    </row>
    <row r="21" spans="1:2">
      <c r="A21" s="4" t="s">
        <v>355</v>
      </c>
      <c r="B21" s="6" t="n">
        <v>30825</v>
      </c>
    </row>
    <row r="22" spans="1:2">
      <c r="A22" s="4" t="s">
        <v>356</v>
      </c>
      <c r="B22" s="5" t="n">
        <v>3948</v>
      </c>
    </row>
    <row r="23" spans="1:2">
      <c r="A23" s="4" t="s">
        <v>357</v>
      </c>
      <c r="B23" s="6" t="n">
        <v>34773</v>
      </c>
    </row>
    <row r="24" spans="1:2">
      <c r="A24" s="4" t="s">
        <v>361</v>
      </c>
    </row>
    <row r="25" spans="1:2">
      <c r="A25" s="4" t="s">
        <v>354</v>
      </c>
      <c r="B25" s="5" t="n">
        <v>5</v>
      </c>
    </row>
    <row r="26" spans="1:2">
      <c r="A26" s="4" t="s">
        <v>355</v>
      </c>
      <c r="B26" s="6" t="n">
        <v>4918</v>
      </c>
    </row>
    <row r="27" spans="1:2">
      <c r="A27" s="4" t="s">
        <v>356</v>
      </c>
      <c r="B27" s="5" t="n">
        <v>860</v>
      </c>
    </row>
    <row r="28" spans="1:2">
      <c r="A28" s="4" t="s">
        <v>357</v>
      </c>
      <c r="B28" s="6" t="n">
        <v>57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7</v>
      </c>
      <c r="D1" s="2" t="s">
        <v>1</v>
      </c>
    </row>
    <row r="2" spans="1:5">
      <c r="B2" s="2" t="s">
        <v>2</v>
      </c>
      <c r="C2" s="2" t="s">
        <v>98</v>
      </c>
      <c r="D2" s="2" t="s">
        <v>2</v>
      </c>
      <c r="E2" s="2" t="s">
        <v>98</v>
      </c>
    </row>
    <row r="3" spans="1:5">
      <c r="A3" s="4" t="s">
        <v>363</v>
      </c>
      <c r="B3" s="6" t="n">
        <v>924</v>
      </c>
      <c r="C3" s="6" t="n">
        <v>853</v>
      </c>
      <c r="D3" s="6" t="n">
        <v>2135</v>
      </c>
      <c r="E3" s="6" t="n">
        <v>1991</v>
      </c>
    </row>
    <row r="4" spans="1:5">
      <c r="A4" s="4" t="s">
        <v>364</v>
      </c>
    </row>
    <row r="5" spans="1:5">
      <c r="A5" s="4" t="s">
        <v>363</v>
      </c>
      <c r="B5" s="5" t="n">
        <v>924</v>
      </c>
      <c r="C5" s="5" t="n">
        <v>853</v>
      </c>
      <c r="D5" s="5" t="n">
        <v>1801</v>
      </c>
      <c r="E5" s="5" t="n">
        <v>1706</v>
      </c>
    </row>
    <row r="6" spans="1:5">
      <c r="A6" s="4" t="s">
        <v>365</v>
      </c>
    </row>
    <row r="7" spans="1:5">
      <c r="A7" s="4" t="s">
        <v>363</v>
      </c>
      <c r="B7" s="6" t="n">
        <v>0</v>
      </c>
      <c r="C7" s="6" t="n">
        <v>0</v>
      </c>
      <c r="D7" s="6" t="n">
        <v>334</v>
      </c>
      <c r="E7" s="6" t="n">
        <v>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366</v>
      </c>
      <c r="B1" s="2" t="s">
        <v>1</v>
      </c>
    </row>
    <row r="2" spans="1:2">
      <c r="B2" s="2" t="s">
        <v>345</v>
      </c>
    </row>
    <row r="3" spans="1:2">
      <c r="A3" s="4" t="s">
        <v>367</v>
      </c>
      <c r="B3" s="5" t="n">
        <v>228</v>
      </c>
    </row>
    <row r="4" spans="1:2">
      <c r="A4" s="4" t="s">
        <v>368</v>
      </c>
    </row>
    <row r="5" spans="1:2">
      <c r="A5" s="4" t="s">
        <v>367</v>
      </c>
      <c r="B5" s="5" t="n">
        <v>2</v>
      </c>
    </row>
    <row r="6" spans="1:2">
      <c r="A6" s="4" t="s">
        <v>369</v>
      </c>
    </row>
    <row r="7" spans="1:2">
      <c r="A7" s="4" t="s">
        <v>367</v>
      </c>
      <c r="B7" s="5" t="n">
        <v>151</v>
      </c>
    </row>
    <row r="8" spans="1:2">
      <c r="A8" s="4" t="s">
        <v>370</v>
      </c>
    </row>
    <row r="9" spans="1:2">
      <c r="A9" s="4" t="s">
        <v>367</v>
      </c>
      <c r="B9" s="5" t="n">
        <v>3</v>
      </c>
    </row>
    <row r="10" spans="1:2">
      <c r="A10" s="4" t="s">
        <v>371</v>
      </c>
    </row>
    <row r="11" spans="1:2">
      <c r="A11" s="4" t="s">
        <v>367</v>
      </c>
      <c r="B11" s="5" t="n">
        <v>72</v>
      </c>
    </row>
    <row r="12" spans="1:2">
      <c r="A12" s="4" t="s">
        <v>372</v>
      </c>
    </row>
    <row r="13" spans="1:2">
      <c r="A13" s="4" t="s">
        <v>367</v>
      </c>
      <c r="B13" s="5" t="n">
        <v>1</v>
      </c>
    </row>
    <row r="14" spans="1:2">
      <c r="A14" s="4" t="s">
        <v>373</v>
      </c>
      <c r="B14" s="6" t="n">
        <v>306</v>
      </c>
    </row>
    <row r="15" spans="1:2">
      <c r="A15" s="4" t="s">
        <v>374</v>
      </c>
    </row>
    <row r="16" spans="1:2">
      <c r="A16" s="4" t="s">
        <v>367</v>
      </c>
      <c r="B16" s="5" t="n">
        <v>4</v>
      </c>
    </row>
    <row r="17" spans="1:2">
      <c r="A17" s="4" t="s">
        <v>373</v>
      </c>
      <c r="B17" s="6" t="n">
        <v>1560</v>
      </c>
    </row>
    <row r="18" spans="1:2">
      <c r="A18" s="4" t="s">
        <v>375</v>
      </c>
    </row>
    <row r="19" spans="1:2">
      <c r="A19" s="4" t="s">
        <v>367</v>
      </c>
      <c r="B19" s="5" t="n">
        <v>8</v>
      </c>
    </row>
    <row r="20" spans="1:2">
      <c r="A20" s="4" t="s">
        <v>373</v>
      </c>
      <c r="B20" s="6" t="n">
        <v>4482</v>
      </c>
    </row>
    <row r="21" spans="1:2">
      <c r="A21" s="4" t="s">
        <v>376</v>
      </c>
    </row>
    <row r="22" spans="1:2">
      <c r="A22" s="4" t="s">
        <v>367</v>
      </c>
      <c r="B22" s="5" t="n">
        <v>1</v>
      </c>
    </row>
    <row r="23" spans="1:2">
      <c r="A23" s="4" t="s">
        <v>373</v>
      </c>
      <c r="B23" s="6" t="n">
        <v>2713</v>
      </c>
    </row>
    <row r="24" spans="1:2">
      <c r="A24" s="4" t="s">
        <v>377</v>
      </c>
    </row>
    <row r="25" spans="1:2">
      <c r="A25" s="4" t="s">
        <v>367</v>
      </c>
      <c r="B25" s="5" t="n">
        <v>1</v>
      </c>
    </row>
    <row r="26" spans="1:2">
      <c r="A26" s="4" t="s">
        <v>373</v>
      </c>
      <c r="B26" s="6" t="n">
        <v>1957</v>
      </c>
    </row>
    <row r="27" spans="1:2">
      <c r="A27" s="4" t="s">
        <v>378</v>
      </c>
    </row>
    <row r="28" spans="1:2">
      <c r="A28" s="4" t="s">
        <v>367</v>
      </c>
      <c r="B28" s="5" t="n">
        <v>2</v>
      </c>
    </row>
    <row r="29" spans="1:2">
      <c r="A29" s="4" t="s">
        <v>373</v>
      </c>
      <c r="B29" s="6" t="n">
        <v>4949</v>
      </c>
    </row>
    <row r="30" spans="1:2">
      <c r="A30" s="4" t="s">
        <v>379</v>
      </c>
    </row>
    <row r="31" spans="1:2">
      <c r="A31" s="4" t="s">
        <v>367</v>
      </c>
      <c r="B31" s="5" t="n">
        <v>1</v>
      </c>
    </row>
    <row r="32" spans="1:2">
      <c r="A32" s="4" t="s">
        <v>373</v>
      </c>
      <c r="B32" s="6" t="n">
        <v>3460</v>
      </c>
    </row>
    <row r="33" spans="1:2">
      <c r="A33" s="4" t="s">
        <v>380</v>
      </c>
    </row>
    <row r="34" spans="1:2">
      <c r="A34" s="4" t="s">
        <v>367</v>
      </c>
      <c r="B34" s="5" t="n">
        <v>7</v>
      </c>
    </row>
    <row r="35" spans="1:2">
      <c r="A35" s="4" t="s">
        <v>373</v>
      </c>
      <c r="B35" s="6" t="n">
        <v>3671</v>
      </c>
    </row>
    <row r="36" spans="1:2">
      <c r="A36" s="4" t="s">
        <v>381</v>
      </c>
    </row>
    <row r="37" spans="1:2">
      <c r="A37" s="4" t="s">
        <v>367</v>
      </c>
      <c r="B37" s="5" t="n">
        <v>1</v>
      </c>
    </row>
    <row r="38" spans="1:2">
      <c r="A38" s="4" t="s">
        <v>373</v>
      </c>
      <c r="B38" s="6" t="n">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7"/>
    <col customWidth="1" max="7" min="7" width="24"/>
    <col customWidth="1" max="8" min="8" width="14"/>
    <col customWidth="1" max="9" min="9" width="20"/>
    <col customWidth="1" max="10" min="10" width="27"/>
    <col customWidth="1" max="11" min="11" width="21"/>
    <col customWidth="1" max="12" min="12" width="28"/>
    <col customWidth="1" max="13" min="13" width="21"/>
    <col customWidth="1" max="14" min="14" width="21"/>
  </cols>
  <sheetData>
    <row r="1" spans="1:14">
      <c r="A1" s="1" t="s">
        <v>382</v>
      </c>
      <c r="B1" s="2" t="s">
        <v>97</v>
      </c>
      <c r="D1" s="2" t="s">
        <v>1</v>
      </c>
    </row>
    <row r="2" spans="1:14">
      <c r="B2" s="2" t="s">
        <v>329</v>
      </c>
      <c r="C2" s="2" t="s">
        <v>383</v>
      </c>
      <c r="D2" s="2" t="s">
        <v>345</v>
      </c>
      <c r="E2" s="2" t="s">
        <v>383</v>
      </c>
      <c r="F2" s="2" t="s">
        <v>384</v>
      </c>
      <c r="G2" s="2" t="s">
        <v>315</v>
      </c>
      <c r="H2" s="2" t="s">
        <v>2</v>
      </c>
      <c r="I2" s="2" t="s">
        <v>385</v>
      </c>
      <c r="J2" s="2" t="s">
        <v>386</v>
      </c>
      <c r="K2" s="2" t="s">
        <v>329</v>
      </c>
      <c r="L2" s="2" t="s">
        <v>387</v>
      </c>
      <c r="M2" s="2" t="s">
        <v>388</v>
      </c>
      <c r="N2" s="2" t="s">
        <v>389</v>
      </c>
    </row>
    <row r="3" spans="1:14">
      <c r="A3" s="4" t="s">
        <v>390</v>
      </c>
      <c r="G3" s="5" t="n">
        <v>228</v>
      </c>
    </row>
    <row r="4" spans="1:14">
      <c r="A4" s="4" t="s">
        <v>391</v>
      </c>
      <c r="H4" s="5" t="n">
        <v>33</v>
      </c>
    </row>
    <row r="5" spans="1:14">
      <c r="A5" s="4" t="s">
        <v>392</v>
      </c>
      <c r="K5" s="6" t="n">
        <v>2505000</v>
      </c>
    </row>
    <row r="6" spans="1:14">
      <c r="A6" s="4" t="s">
        <v>393</v>
      </c>
      <c r="K6" s="5" t="n">
        <v>3056215000</v>
      </c>
    </row>
    <row r="7" spans="1:14">
      <c r="A7" s="4" t="s">
        <v>394</v>
      </c>
      <c r="H7" s="5" t="n">
        <v>30</v>
      </c>
    </row>
    <row r="8" spans="1:14">
      <c r="A8" s="4" t="s">
        <v>346</v>
      </c>
      <c r="D8" s="6" t="n">
        <v>242850000</v>
      </c>
    </row>
    <row r="9" spans="1:14">
      <c r="A9" s="4" t="s">
        <v>395</v>
      </c>
      <c r="D9" s="5" t="n">
        <v>200632000</v>
      </c>
      <c r="E9" s="6" t="n">
        <v>129558000</v>
      </c>
    </row>
    <row r="10" spans="1:14">
      <c r="A10" s="4" t="s">
        <v>396</v>
      </c>
      <c r="D10" s="6" t="n">
        <v>433000</v>
      </c>
    </row>
    <row r="11" spans="1:14">
      <c r="A11" s="4" t="s">
        <v>397</v>
      </c>
      <c r="B11" s="4" t="s">
        <v>318</v>
      </c>
      <c r="D11" s="4" t="s">
        <v>318</v>
      </c>
    </row>
    <row r="12" spans="1:14">
      <c r="A12" s="4" t="s">
        <v>398</v>
      </c>
      <c r="K12" s="5" t="n">
        <v>9673000</v>
      </c>
      <c r="N12" s="6" t="n">
        <v>7456000</v>
      </c>
    </row>
    <row r="13" spans="1:14">
      <c r="A13" s="4" t="s">
        <v>399</v>
      </c>
      <c r="K13" s="5" t="n">
        <v>8208000</v>
      </c>
      <c r="N13" s="5" t="n">
        <v>8208000</v>
      </c>
    </row>
    <row r="14" spans="1:14">
      <c r="A14" s="4" t="s">
        <v>400</v>
      </c>
      <c r="B14" s="6" t="n">
        <v>72578000</v>
      </c>
      <c r="C14" s="6" t="n">
        <v>69869000</v>
      </c>
      <c r="D14" s="6" t="n">
        <v>143531000</v>
      </c>
      <c r="E14" s="5" t="n">
        <v>139122000</v>
      </c>
    </row>
    <row r="15" spans="1:14">
      <c r="A15" s="4" t="s">
        <v>401</v>
      </c>
      <c r="D15" s="6" t="n">
        <v>10535000</v>
      </c>
      <c r="E15" s="5" t="n">
        <v>11797000</v>
      </c>
    </row>
    <row r="16" spans="1:14">
      <c r="A16" s="4" t="s">
        <v>9</v>
      </c>
      <c r="D16" s="4" t="s">
        <v>10</v>
      </c>
    </row>
    <row r="17" spans="1:14">
      <c r="A17" s="4" t="s">
        <v>402</v>
      </c>
      <c r="B17" s="6" t="n">
        <v>0</v>
      </c>
      <c r="C17" s="5" t="n">
        <v>1849000</v>
      </c>
      <c r="D17" s="6" t="n">
        <v>2500000</v>
      </c>
      <c r="E17" s="5" t="n">
        <v>1849000</v>
      </c>
    </row>
    <row r="18" spans="1:14">
      <c r="A18" s="4" t="s">
        <v>403</v>
      </c>
      <c r="K18" s="5" t="n">
        <v>3745000</v>
      </c>
      <c r="N18" s="6" t="n">
        <v>0</v>
      </c>
    </row>
    <row r="19" spans="1:14">
      <c r="A19" s="4" t="s">
        <v>347</v>
      </c>
    </row>
    <row r="20" spans="1:14">
      <c r="A20" s="4" t="s">
        <v>348</v>
      </c>
      <c r="D20" s="5" t="n">
        <v>1</v>
      </c>
    </row>
    <row r="21" spans="1:14">
      <c r="A21" s="4" t="s">
        <v>346</v>
      </c>
      <c r="D21" s="6" t="n">
        <v>52200000</v>
      </c>
    </row>
    <row r="22" spans="1:14">
      <c r="A22" s="4" t="s">
        <v>404</v>
      </c>
      <c r="J22" s="5" t="n">
        <v>267</v>
      </c>
    </row>
    <row r="23" spans="1:14">
      <c r="A23" s="4" t="s">
        <v>395</v>
      </c>
      <c r="D23" s="5" t="n">
        <v>50300000</v>
      </c>
    </row>
    <row r="24" spans="1:14">
      <c r="A24" s="4" t="s">
        <v>405</v>
      </c>
      <c r="D24" s="6" t="n">
        <v>300000</v>
      </c>
    </row>
    <row r="25" spans="1:14">
      <c r="A25" s="4" t="s">
        <v>321</v>
      </c>
      <c r="B25" s="4" t="s">
        <v>322</v>
      </c>
      <c r="D25" s="4" t="s">
        <v>322</v>
      </c>
    </row>
    <row r="26" spans="1:14">
      <c r="A26" s="4" t="s">
        <v>406</v>
      </c>
      <c r="L26" s="5" t="n">
        <v>3</v>
      </c>
    </row>
    <row r="27" spans="1:14">
      <c r="A27" s="4" t="s">
        <v>397</v>
      </c>
      <c r="B27" s="4" t="s">
        <v>318</v>
      </c>
      <c r="D27" s="4" t="s">
        <v>318</v>
      </c>
    </row>
    <row r="28" spans="1:14">
      <c r="A28" s="4" t="s">
        <v>407</v>
      </c>
      <c r="H28" s="4" t="s">
        <v>408</v>
      </c>
    </row>
    <row r="29" spans="1:14">
      <c r="A29" s="4" t="s">
        <v>409</v>
      </c>
      <c r="K29" s="5" t="n">
        <v>1900000</v>
      </c>
    </row>
    <row r="30" spans="1:14">
      <c r="A30" s="4" t="s">
        <v>410</v>
      </c>
      <c r="K30" s="5" t="n">
        <v>5000000</v>
      </c>
    </row>
    <row r="31" spans="1:14">
      <c r="A31" s="4" t="s">
        <v>349</v>
      </c>
    </row>
    <row r="32" spans="1:14">
      <c r="A32" s="4" t="s">
        <v>348</v>
      </c>
      <c r="D32" s="5" t="n">
        <v>1</v>
      </c>
    </row>
    <row r="33" spans="1:14">
      <c r="A33" s="4" t="s">
        <v>346</v>
      </c>
      <c r="D33" s="6" t="n">
        <v>38000000</v>
      </c>
    </row>
    <row r="34" spans="1:14">
      <c r="A34" s="4" t="s">
        <v>411</v>
      </c>
      <c r="H34" s="4" t="s">
        <v>412</v>
      </c>
    </row>
    <row r="35" spans="1:14">
      <c r="A35" s="4" t="s">
        <v>413</v>
      </c>
      <c r="H35" s="4" t="s">
        <v>414</v>
      </c>
    </row>
    <row r="36" spans="1:14">
      <c r="A36" s="4" t="s">
        <v>415</v>
      </c>
    </row>
    <row r="37" spans="1:14">
      <c r="A37" s="4" t="s">
        <v>390</v>
      </c>
      <c r="G37" s="5" t="n">
        <v>26</v>
      </c>
    </row>
    <row r="38" spans="1:14">
      <c r="A38" s="4" t="s">
        <v>407</v>
      </c>
      <c r="H38" s="4" t="s">
        <v>416</v>
      </c>
    </row>
    <row r="39" spans="1:14">
      <c r="A39" s="4" t="s">
        <v>400</v>
      </c>
      <c r="B39" s="6" t="n">
        <v>10176000</v>
      </c>
      <c r="C39" s="6" t="n">
        <v>10954000</v>
      </c>
      <c r="D39" s="6" t="n">
        <v>20106000</v>
      </c>
      <c r="E39" s="6" t="n">
        <v>21908000</v>
      </c>
    </row>
    <row r="40" spans="1:14">
      <c r="A40" s="4" t="s">
        <v>326</v>
      </c>
      <c r="B40" s="4" t="s">
        <v>417</v>
      </c>
      <c r="C40" s="4" t="s">
        <v>418</v>
      </c>
      <c r="D40" s="4" t="s">
        <v>417</v>
      </c>
      <c r="E40" s="4" t="s">
        <v>418</v>
      </c>
    </row>
    <row r="41" spans="1:14">
      <c r="A41" s="4" t="s">
        <v>401</v>
      </c>
      <c r="B41" s="6" t="n">
        <v>-1664000</v>
      </c>
      <c r="C41" s="6" t="n">
        <v>-1530000</v>
      </c>
      <c r="D41" s="6" t="n">
        <v>-3294000</v>
      </c>
      <c r="E41" s="6" t="n">
        <v>3061000</v>
      </c>
    </row>
    <row r="42" spans="1:14">
      <c r="A42" s="4" t="s">
        <v>419</v>
      </c>
    </row>
    <row r="43" spans="1:14">
      <c r="A43" s="4" t="s">
        <v>321</v>
      </c>
      <c r="B43" s="4" t="s">
        <v>322</v>
      </c>
      <c r="D43" s="4" t="s">
        <v>322</v>
      </c>
    </row>
    <row r="44" spans="1:14">
      <c r="A44" s="4" t="s">
        <v>406</v>
      </c>
      <c r="L44" s="5" t="n">
        <v>2</v>
      </c>
    </row>
    <row r="45" spans="1:14">
      <c r="A45" s="4" t="s">
        <v>397</v>
      </c>
      <c r="B45" s="4" t="s">
        <v>318</v>
      </c>
      <c r="D45" s="4" t="s">
        <v>318</v>
      </c>
    </row>
    <row r="46" spans="1:14">
      <c r="A46" s="4" t="s">
        <v>407</v>
      </c>
      <c r="H46" s="4" t="s">
        <v>420</v>
      </c>
    </row>
    <row r="47" spans="1:14">
      <c r="A47" s="4" t="s">
        <v>350</v>
      </c>
    </row>
    <row r="48" spans="1:14">
      <c r="A48" s="4" t="s">
        <v>348</v>
      </c>
      <c r="D48" s="5" t="n">
        <v>1</v>
      </c>
    </row>
    <row r="49" spans="1:14">
      <c r="A49" s="4" t="s">
        <v>346</v>
      </c>
      <c r="D49" s="6" t="n">
        <v>10800000</v>
      </c>
    </row>
    <row r="50" spans="1:14">
      <c r="A50" s="4" t="s">
        <v>404</v>
      </c>
      <c r="J50" s="5" t="n">
        <v>60</v>
      </c>
    </row>
    <row r="51" spans="1:14">
      <c r="A51" s="4" t="s">
        <v>395</v>
      </c>
      <c r="D51" s="6" t="n">
        <v>9282000</v>
      </c>
    </row>
    <row r="52" spans="1:14">
      <c r="A52" s="4" t="s">
        <v>351</v>
      </c>
    </row>
    <row r="53" spans="1:14">
      <c r="A53" s="4" t="s">
        <v>348</v>
      </c>
      <c r="D53" s="5" t="n">
        <v>1</v>
      </c>
    </row>
    <row r="54" spans="1:14">
      <c r="A54" s="4" t="s">
        <v>346</v>
      </c>
      <c r="D54" s="6" t="n">
        <v>13500000</v>
      </c>
    </row>
    <row r="55" spans="1:14">
      <c r="A55" s="4" t="s">
        <v>352</v>
      </c>
    </row>
    <row r="56" spans="1:14">
      <c r="A56" s="4" t="s">
        <v>348</v>
      </c>
      <c r="D56" s="5" t="n">
        <v>6</v>
      </c>
    </row>
    <row r="57" spans="1:14">
      <c r="A57" s="4" t="s">
        <v>346</v>
      </c>
      <c r="D57" s="6" t="n">
        <v>128350000</v>
      </c>
    </row>
    <row r="58" spans="1:14">
      <c r="A58" s="4" t="s">
        <v>404</v>
      </c>
      <c r="J58" s="5" t="n">
        <v>596</v>
      </c>
    </row>
    <row r="59" spans="1:14">
      <c r="A59" s="4" t="s">
        <v>405</v>
      </c>
      <c r="D59" s="6" t="n">
        <v>1067000</v>
      </c>
    </row>
    <row r="60" spans="1:14">
      <c r="A60" s="4" t="s">
        <v>321</v>
      </c>
      <c r="B60" s="4" t="s">
        <v>322</v>
      </c>
      <c r="D60" s="4" t="s">
        <v>322</v>
      </c>
    </row>
    <row r="61" spans="1:14">
      <c r="A61" s="4" t="s">
        <v>406</v>
      </c>
      <c r="L61" s="5" t="n">
        <v>2</v>
      </c>
    </row>
    <row r="62" spans="1:14">
      <c r="A62" s="4" t="s">
        <v>397</v>
      </c>
      <c r="B62" s="4" t="s">
        <v>318</v>
      </c>
      <c r="D62" s="4" t="s">
        <v>318</v>
      </c>
    </row>
    <row r="63" spans="1:14">
      <c r="A63" s="4" t="s">
        <v>407</v>
      </c>
      <c r="H63" s="4" t="s">
        <v>421</v>
      </c>
    </row>
    <row r="64" spans="1:14">
      <c r="A64" s="4" t="s">
        <v>410</v>
      </c>
      <c r="K64" s="5" t="n">
        <v>4000000</v>
      </c>
    </row>
    <row r="65" spans="1:14">
      <c r="A65" s="4" t="s">
        <v>422</v>
      </c>
      <c r="D65" s="6" t="n">
        <v>2000000</v>
      </c>
    </row>
    <row r="66" spans="1:14">
      <c r="A66" s="4" t="s">
        <v>423</v>
      </c>
    </row>
    <row r="67" spans="1:14">
      <c r="A67" s="4" t="s">
        <v>346</v>
      </c>
      <c r="D67" s="5" t="n">
        <v>25028000</v>
      </c>
    </row>
    <row r="68" spans="1:14">
      <c r="A68" s="4" t="s">
        <v>424</v>
      </c>
      <c r="H68" s="4" t="s">
        <v>425</v>
      </c>
    </row>
    <row r="69" spans="1:14">
      <c r="A69" s="4" t="s">
        <v>426</v>
      </c>
      <c r="H69" s="4" t="s">
        <v>427</v>
      </c>
    </row>
    <row r="70" spans="1:14">
      <c r="A70" s="4" t="s">
        <v>428</v>
      </c>
    </row>
    <row r="71" spans="1:14">
      <c r="A71" s="4" t="s">
        <v>346</v>
      </c>
      <c r="D71" s="5" t="n">
        <v>642000</v>
      </c>
    </row>
    <row r="72" spans="1:14">
      <c r="A72" s="4" t="s">
        <v>429</v>
      </c>
    </row>
    <row r="73" spans="1:14">
      <c r="A73" s="4" t="s">
        <v>346</v>
      </c>
      <c r="D73" s="5" t="n">
        <v>102680000</v>
      </c>
    </row>
    <row r="74" spans="1:14">
      <c r="A74" s="4" t="s">
        <v>430</v>
      </c>
    </row>
    <row r="75" spans="1:14">
      <c r="A75" s="4" t="s">
        <v>346</v>
      </c>
      <c r="D75" s="5" t="n">
        <v>127708000</v>
      </c>
    </row>
    <row r="76" spans="1:14">
      <c r="A76" s="4" t="s">
        <v>431</v>
      </c>
    </row>
    <row r="77" spans="1:14">
      <c r="A77" s="4" t="s">
        <v>346</v>
      </c>
      <c r="D77" s="5" t="n">
        <v>6301000</v>
      </c>
    </row>
    <row r="78" spans="1:14">
      <c r="A78" s="4" t="s">
        <v>432</v>
      </c>
    </row>
    <row r="79" spans="1:14">
      <c r="A79" s="4" t="s">
        <v>346</v>
      </c>
      <c r="D79" s="6" t="n">
        <v>121616000</v>
      </c>
    </row>
    <row r="80" spans="1:14">
      <c r="A80" s="4" t="s">
        <v>433</v>
      </c>
    </row>
    <row r="81" spans="1:14">
      <c r="A81" s="4" t="s">
        <v>321</v>
      </c>
      <c r="B81" s="4" t="s">
        <v>434</v>
      </c>
      <c r="D81" s="4" t="s">
        <v>434</v>
      </c>
    </row>
    <row r="82" spans="1:14">
      <c r="A82" s="4" t="s">
        <v>400</v>
      </c>
      <c r="B82" s="6" t="n">
        <v>150000</v>
      </c>
      <c r="C82" s="5" t="n">
        <v>305000</v>
      </c>
      <c r="D82" s="6" t="n">
        <v>775000</v>
      </c>
      <c r="E82" s="6" t="n">
        <v>762000</v>
      </c>
    </row>
    <row r="83" spans="1:14">
      <c r="A83" s="4" t="s">
        <v>326</v>
      </c>
      <c r="D83" s="4" t="s">
        <v>435</v>
      </c>
      <c r="E83" s="4" t="s">
        <v>435</v>
      </c>
    </row>
    <row r="84" spans="1:14">
      <c r="A84" s="4" t="s">
        <v>436</v>
      </c>
      <c r="H84" s="4" t="s">
        <v>437</v>
      </c>
    </row>
    <row r="85" spans="1:14">
      <c r="A85" s="4" t="s">
        <v>277</v>
      </c>
    </row>
    <row r="86" spans="1:14">
      <c r="A86" s="4" t="s">
        <v>390</v>
      </c>
      <c r="G86" s="5" t="n">
        <v>50</v>
      </c>
    </row>
    <row r="87" spans="1:14">
      <c r="A87" s="4" t="s">
        <v>438</v>
      </c>
      <c r="D87" s="6" t="n">
        <v>48787000</v>
      </c>
    </row>
    <row r="88" spans="1:14">
      <c r="A88" s="4" t="s">
        <v>400</v>
      </c>
      <c r="B88" s="6" t="n">
        <v>13267000</v>
      </c>
      <c r="C88" s="6" t="n">
        <v>12411000</v>
      </c>
      <c r="D88" s="6" t="n">
        <v>26511000</v>
      </c>
      <c r="E88" s="6" t="n">
        <v>23856000</v>
      </c>
    </row>
    <row r="89" spans="1:14">
      <c r="A89" s="4" t="s">
        <v>326</v>
      </c>
      <c r="B89" s="4" t="s">
        <v>439</v>
      </c>
      <c r="C89" s="4" t="s">
        <v>439</v>
      </c>
      <c r="D89" s="4" t="s">
        <v>439</v>
      </c>
      <c r="E89" s="4" t="s">
        <v>440</v>
      </c>
    </row>
    <row r="90" spans="1:14">
      <c r="A90" s="4" t="s">
        <v>401</v>
      </c>
      <c r="B90" s="6" t="n">
        <v>-1324000</v>
      </c>
      <c r="C90" s="6" t="n">
        <v>-1203000</v>
      </c>
      <c r="D90" s="6" t="n">
        <v>-2695000</v>
      </c>
      <c r="E90" s="6" t="n">
        <v>2372000</v>
      </c>
    </row>
    <row r="91" spans="1:14">
      <c r="A91" s="4" t="s">
        <v>441</v>
      </c>
    </row>
    <row r="92" spans="1:14">
      <c r="A92" s="4" t="s">
        <v>390</v>
      </c>
      <c r="G92" s="5" t="n">
        <v>11</v>
      </c>
    </row>
    <row r="93" spans="1:14">
      <c r="A93" s="4" t="s">
        <v>404</v>
      </c>
      <c r="J93" s="5" t="n">
        <v>2216</v>
      </c>
    </row>
    <row r="94" spans="1:14">
      <c r="A94" s="4" t="s">
        <v>321</v>
      </c>
      <c r="B94" s="4" t="s">
        <v>324</v>
      </c>
      <c r="D94" s="4" t="s">
        <v>324</v>
      </c>
    </row>
    <row r="95" spans="1:14">
      <c r="A95" s="4" t="s">
        <v>442</v>
      </c>
      <c r="H95" s="5" t="n">
        <v>2</v>
      </c>
      <c r="L95" s="5" t="n">
        <v>2</v>
      </c>
    </row>
    <row r="96" spans="1:14">
      <c r="A96" s="4" t="s">
        <v>397</v>
      </c>
      <c r="B96" s="4" t="s">
        <v>318</v>
      </c>
      <c r="D96" s="4" t="s">
        <v>318</v>
      </c>
    </row>
    <row r="97" spans="1:14">
      <c r="A97" s="4" t="s">
        <v>400</v>
      </c>
      <c r="B97" s="6" t="n">
        <v>11545000</v>
      </c>
      <c r="C97" s="6" t="n">
        <v>11457000</v>
      </c>
      <c r="D97" s="6" t="n">
        <v>23077000</v>
      </c>
      <c r="E97" s="6" t="n">
        <v>22905000</v>
      </c>
    </row>
    <row r="98" spans="1:14">
      <c r="A98" s="4" t="s">
        <v>326</v>
      </c>
      <c r="B98" s="4" t="s">
        <v>418</v>
      </c>
      <c r="C98" s="4" t="s">
        <v>440</v>
      </c>
      <c r="D98" s="4" t="s">
        <v>418</v>
      </c>
      <c r="E98" s="4" t="s">
        <v>440</v>
      </c>
    </row>
    <row r="99" spans="1:14">
      <c r="A99" s="4" t="s">
        <v>401</v>
      </c>
      <c r="B99" s="6" t="n">
        <v>-1058000</v>
      </c>
      <c r="C99" s="6" t="n">
        <v>-1359000</v>
      </c>
      <c r="D99" s="6" t="n">
        <v>-2115000</v>
      </c>
      <c r="E99" s="6" t="n">
        <v>2717000</v>
      </c>
    </row>
    <row r="100" spans="1:14">
      <c r="A100" s="4" t="s">
        <v>443</v>
      </c>
      <c r="H100" s="4" t="s">
        <v>414</v>
      </c>
    </row>
    <row r="101" spans="1:14">
      <c r="A101" s="4" t="s">
        <v>444</v>
      </c>
    </row>
    <row r="102" spans="1:14">
      <c r="A102" s="4" t="s">
        <v>390</v>
      </c>
      <c r="G102" s="5" t="n">
        <v>42</v>
      </c>
    </row>
    <row r="103" spans="1:14">
      <c r="A103" s="4" t="s">
        <v>400</v>
      </c>
      <c r="B103" s="6" t="n">
        <v>9461000</v>
      </c>
      <c r="C103" s="6" t="n">
        <v>9389000</v>
      </c>
      <c r="D103" s="6" t="n">
        <v>19209000</v>
      </c>
      <c r="E103" s="6" t="n">
        <v>19064000</v>
      </c>
    </row>
    <row r="104" spans="1:14">
      <c r="A104" s="4" t="s">
        <v>326</v>
      </c>
      <c r="B104" s="4" t="s">
        <v>445</v>
      </c>
      <c r="C104" s="4" t="s">
        <v>417</v>
      </c>
      <c r="D104" s="4" t="s">
        <v>445</v>
      </c>
      <c r="E104" s="4" t="s">
        <v>417</v>
      </c>
    </row>
    <row r="105" spans="1:14">
      <c r="A105" s="4" t="s">
        <v>446</v>
      </c>
      <c r="F105" s="5" t="n">
        <v>2</v>
      </c>
    </row>
    <row r="106" spans="1:14">
      <c r="A106" s="4" t="s">
        <v>447</v>
      </c>
      <c r="I106" s="5" t="n">
        <v>1630462</v>
      </c>
    </row>
    <row r="107" spans="1:14">
      <c r="A107" s="4" t="s">
        <v>448</v>
      </c>
    </row>
    <row r="108" spans="1:14">
      <c r="A108" s="4" t="s">
        <v>390</v>
      </c>
      <c r="G108" s="5" t="n">
        <v>35</v>
      </c>
    </row>
    <row r="109" spans="1:14">
      <c r="A109" s="4" t="s">
        <v>406</v>
      </c>
      <c r="L109" s="5" t="n">
        <v>2</v>
      </c>
    </row>
    <row r="110" spans="1:14">
      <c r="A110" s="4" t="s">
        <v>397</v>
      </c>
      <c r="B110" s="4" t="s">
        <v>318</v>
      </c>
      <c r="D110" s="4" t="s">
        <v>318</v>
      </c>
    </row>
    <row r="111" spans="1:14">
      <c r="A111" s="4" t="s">
        <v>438</v>
      </c>
      <c r="D111" s="6" t="n">
        <v>30750000</v>
      </c>
    </row>
    <row r="112" spans="1:14">
      <c r="A112" s="4" t="s">
        <v>449</v>
      </c>
      <c r="D112" s="8" t="n">
        <v>0.04</v>
      </c>
    </row>
    <row r="113" spans="1:14">
      <c r="A113" s="4" t="s">
        <v>450</v>
      </c>
    </row>
    <row r="114" spans="1:14">
      <c r="A114" s="4" t="s">
        <v>348</v>
      </c>
      <c r="D114" s="5" t="n">
        <v>7</v>
      </c>
    </row>
    <row r="115" spans="1:14">
      <c r="A115" s="4" t="s">
        <v>438</v>
      </c>
      <c r="D115" s="6" t="n">
        <v>3450000</v>
      </c>
    </row>
    <row r="116" spans="1:14">
      <c r="A116" s="4" t="s">
        <v>449</v>
      </c>
      <c r="D116" s="8" t="n">
        <v>0.04</v>
      </c>
    </row>
    <row r="117" spans="1:14">
      <c r="A117" s="4" t="s">
        <v>451</v>
      </c>
      <c r="K117" s="5" t="n">
        <v>49000000</v>
      </c>
    </row>
    <row r="118" spans="1:14">
      <c r="A118" s="4" t="s">
        <v>452</v>
      </c>
    </row>
    <row r="119" spans="1:14">
      <c r="A119" s="4" t="s">
        <v>400</v>
      </c>
      <c r="D119" s="6" t="n">
        <v>625000</v>
      </c>
    </row>
    <row r="120" spans="1:14">
      <c r="A120" s="4" t="s">
        <v>453</v>
      </c>
      <c r="H120" s="5" t="n">
        <v>3</v>
      </c>
    </row>
    <row r="121" spans="1:14">
      <c r="A121" s="4" t="s">
        <v>454</v>
      </c>
    </row>
    <row r="122" spans="1:14">
      <c r="A122" s="4" t="s">
        <v>390</v>
      </c>
      <c r="G122" s="5" t="n">
        <v>3</v>
      </c>
    </row>
    <row r="123" spans="1:14">
      <c r="A123" s="4" t="s">
        <v>455</v>
      </c>
    </row>
    <row r="124" spans="1:14">
      <c r="A124" s="4" t="s">
        <v>390</v>
      </c>
      <c r="G124" s="5" t="n">
        <v>5</v>
      </c>
    </row>
    <row r="125" spans="1:14">
      <c r="A125" s="4" t="s">
        <v>400</v>
      </c>
      <c r="B125" s="6" t="n">
        <v>287000</v>
      </c>
      <c r="C125" s="6" t="n">
        <v>1119000</v>
      </c>
      <c r="D125" s="5" t="n">
        <v>287000</v>
      </c>
      <c r="E125" s="6" t="n">
        <v>2213000</v>
      </c>
    </row>
    <row r="126" spans="1:14">
      <c r="A126" s="4" t="s">
        <v>326</v>
      </c>
      <c r="C126" s="4" t="s">
        <v>412</v>
      </c>
      <c r="E126" s="4" t="s">
        <v>412</v>
      </c>
    </row>
    <row r="127" spans="1:14">
      <c r="A127" s="4" t="s">
        <v>436</v>
      </c>
      <c r="H127" s="4" t="s">
        <v>456</v>
      </c>
    </row>
    <row r="128" spans="1:14">
      <c r="A128" s="4" t="s">
        <v>457</v>
      </c>
    </row>
    <row r="129" spans="1:14">
      <c r="A129" s="4" t="s">
        <v>400</v>
      </c>
      <c r="B129" s="6" t="n">
        <v>69000</v>
      </c>
      <c r="C129" s="6" t="n">
        <v>1262000</v>
      </c>
      <c r="D129" s="5" t="n">
        <v>145000</v>
      </c>
      <c r="E129" s="6" t="n">
        <v>2523000</v>
      </c>
    </row>
    <row r="130" spans="1:14">
      <c r="A130" s="4" t="s">
        <v>326</v>
      </c>
      <c r="C130" s="4" t="s">
        <v>412</v>
      </c>
      <c r="E130" s="4" t="s">
        <v>412</v>
      </c>
    </row>
    <row r="131" spans="1:14">
      <c r="A131" s="4" t="s">
        <v>369</v>
      </c>
    </row>
    <row r="132" spans="1:14">
      <c r="A132" s="4" t="s">
        <v>390</v>
      </c>
      <c r="G132" s="5" t="n">
        <v>151</v>
      </c>
    </row>
    <row r="133" spans="1:14">
      <c r="A133" s="4" t="s">
        <v>371</v>
      </c>
    </row>
    <row r="134" spans="1:14">
      <c r="A134" s="4" t="s">
        <v>390</v>
      </c>
      <c r="G134" s="5" t="n">
        <v>72</v>
      </c>
    </row>
    <row r="135" spans="1:14">
      <c r="A135" s="4" t="s">
        <v>458</v>
      </c>
    </row>
    <row r="136" spans="1:14">
      <c r="A136" s="4" t="s">
        <v>390</v>
      </c>
      <c r="G136" s="5" t="n">
        <v>39</v>
      </c>
    </row>
    <row r="137" spans="1:14">
      <c r="A137" s="4" t="s">
        <v>459</v>
      </c>
    </row>
    <row r="138" spans="1:14">
      <c r="A138" s="4" t="s">
        <v>390</v>
      </c>
      <c r="G138" s="5" t="n">
        <v>4</v>
      </c>
    </row>
    <row r="139" spans="1:14">
      <c r="A139" s="4" t="s">
        <v>370</v>
      </c>
    </row>
    <row r="140" spans="1:14">
      <c r="A140" s="4" t="s">
        <v>390</v>
      </c>
      <c r="G140" s="5" t="n">
        <v>3</v>
      </c>
    </row>
    <row r="141" spans="1:14">
      <c r="A141" s="4" t="s">
        <v>368</v>
      </c>
    </row>
    <row r="142" spans="1:14">
      <c r="A142" s="4" t="s">
        <v>390</v>
      </c>
      <c r="G142" s="5" t="n">
        <v>2</v>
      </c>
    </row>
    <row r="143" spans="1:14">
      <c r="A143" s="4" t="s">
        <v>460</v>
      </c>
    </row>
    <row r="144" spans="1:14">
      <c r="A144" s="4" t="s">
        <v>404</v>
      </c>
      <c r="J144" s="5" t="n">
        <v>356</v>
      </c>
    </row>
    <row r="145" spans="1:14">
      <c r="A145" s="4" t="s">
        <v>461</v>
      </c>
    </row>
    <row r="146" spans="1:14">
      <c r="A146" s="4" t="s">
        <v>404</v>
      </c>
      <c r="J146" s="5" t="n">
        <v>145</v>
      </c>
    </row>
    <row r="147" spans="1:14">
      <c r="A147" s="4" t="s">
        <v>462</v>
      </c>
    </row>
    <row r="148" spans="1:14">
      <c r="A148" s="4" t="s">
        <v>390</v>
      </c>
      <c r="G148" s="5" t="n">
        <v>3</v>
      </c>
    </row>
    <row r="149" spans="1:14">
      <c r="A149" s="4" t="s">
        <v>463</v>
      </c>
    </row>
    <row r="150" spans="1:14">
      <c r="A150" s="4" t="s">
        <v>404</v>
      </c>
      <c r="J150" s="5" t="n">
        <v>95</v>
      </c>
    </row>
    <row r="151" spans="1:14">
      <c r="A151" s="4" t="s">
        <v>464</v>
      </c>
    </row>
    <row r="152" spans="1:14">
      <c r="A152" s="4" t="s">
        <v>398</v>
      </c>
      <c r="M152" s="6" t="n">
        <v>3000000</v>
      </c>
    </row>
    <row r="153" spans="1:14">
      <c r="A153" s="4" t="s">
        <v>465</v>
      </c>
    </row>
    <row r="154" spans="1:14">
      <c r="A154" s="4" t="s">
        <v>404</v>
      </c>
      <c r="J154" s="5" t="n">
        <v>73</v>
      </c>
    </row>
    <row r="155" spans="1:14">
      <c r="A155" s="4" t="s">
        <v>466</v>
      </c>
    </row>
    <row r="156" spans="1:14">
      <c r="A156" s="4" t="s">
        <v>404</v>
      </c>
      <c r="J156" s="5" t="n">
        <v>71</v>
      </c>
    </row>
    <row r="157" spans="1:14">
      <c r="A157" s="4" t="s">
        <v>467</v>
      </c>
    </row>
    <row r="158" spans="1:14">
      <c r="A158" s="4" t="s">
        <v>404</v>
      </c>
      <c r="J158" s="5" t="n">
        <v>157</v>
      </c>
    </row>
    <row r="159" spans="1:14">
      <c r="A159" s="4" t="s">
        <v>468</v>
      </c>
    </row>
    <row r="160" spans="1:14">
      <c r="A160" s="4" t="s">
        <v>390</v>
      </c>
      <c r="G160" s="5" t="n">
        <v>2</v>
      </c>
    </row>
    <row r="161" spans="1:14">
      <c r="A161" s="4" t="s">
        <v>349</v>
      </c>
    </row>
    <row r="162" spans="1:14">
      <c r="A162" s="4" t="s">
        <v>469</v>
      </c>
      <c r="K162" s="5" t="n">
        <v>55125000</v>
      </c>
    </row>
    <row r="163" spans="1:14">
      <c r="A163" s="4" t="s">
        <v>399</v>
      </c>
      <c r="K163" s="5" t="n">
        <v>21275000</v>
      </c>
    </row>
    <row r="164" spans="1:14">
      <c r="A164" s="4" t="s">
        <v>470</v>
      </c>
    </row>
    <row r="165" spans="1:14">
      <c r="A165" s="4" t="s">
        <v>399</v>
      </c>
      <c r="K165" s="5" t="n">
        <v>10637000</v>
      </c>
    </row>
    <row r="166" spans="1:14">
      <c r="A166" s="4" t="s">
        <v>471</v>
      </c>
    </row>
    <row r="167" spans="1:14">
      <c r="A167" s="4" t="s">
        <v>469</v>
      </c>
      <c r="K167" s="6" t="n">
        <v>17125000</v>
      </c>
    </row>
    <row r="168" spans="1:14">
      <c r="A168" s="4" t="s">
        <v>472</v>
      </c>
    </row>
    <row r="169" spans="1:14">
      <c r="A169" s="4" t="s">
        <v>438</v>
      </c>
      <c r="D169" s="5" t="n">
        <v>31500000</v>
      </c>
    </row>
    <row r="170" spans="1:14">
      <c r="A170" s="4" t="s">
        <v>473</v>
      </c>
    </row>
    <row r="171" spans="1:14">
      <c r="A171" s="4" t="s">
        <v>438</v>
      </c>
      <c r="D171" s="5" t="n">
        <v>39000000</v>
      </c>
    </row>
    <row r="172" spans="1:14">
      <c r="A172" s="4" t="s">
        <v>474</v>
      </c>
    </row>
    <row r="173" spans="1:14">
      <c r="A173" s="4" t="s">
        <v>390</v>
      </c>
      <c r="G173" s="5" t="n">
        <v>2</v>
      </c>
    </row>
    <row r="174" spans="1:14">
      <c r="A174" s="4" t="s">
        <v>475</v>
      </c>
      <c r="D174" s="6" t="n">
        <v>124000</v>
      </c>
    </row>
    <row r="175" spans="1:14">
      <c r="A175" s="4" t="s">
        <v>476</v>
      </c>
    </row>
    <row r="176" spans="1:14">
      <c r="A176" s="4" t="s">
        <v>404</v>
      </c>
      <c r="J176" s="5" t="n">
        <v>14</v>
      </c>
    </row>
  </sheetData>
  <mergeCells count="4">
    <mergeCell ref="A1:A2"/>
    <mergeCell ref="B1:C1"/>
    <mergeCell ref="D1:E1"/>
    <mergeCell ref="F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29</v>
      </c>
    </row>
    <row r="2" spans="1:2">
      <c r="A2" s="3" t="s">
        <v>478</v>
      </c>
    </row>
    <row r="3" spans="1:2">
      <c r="A3" s="4" t="s">
        <v>479</v>
      </c>
      <c r="B3" s="6" t="n">
        <v>268472</v>
      </c>
    </row>
    <row r="4" spans="1:2">
      <c r="A4" s="4" t="s">
        <v>480</v>
      </c>
      <c r="B4" s="5" t="n">
        <v>267735</v>
      </c>
    </row>
    <row r="5" spans="1:2">
      <c r="A5" s="4" t="s">
        <v>481</v>
      </c>
      <c r="B5" s="5" t="n">
        <v>269959</v>
      </c>
    </row>
    <row r="6" spans="1:2">
      <c r="A6" s="4" t="s">
        <v>482</v>
      </c>
      <c r="B6" s="5" t="n">
        <v>270658</v>
      </c>
    </row>
    <row r="7" spans="1:2">
      <c r="A7" s="4" t="s">
        <v>483</v>
      </c>
      <c r="B7" s="5" t="n">
        <v>259637</v>
      </c>
    </row>
    <row r="8" spans="1:2">
      <c r="A8" s="4" t="s">
        <v>484</v>
      </c>
      <c r="B8" s="5" t="n">
        <v>1655040</v>
      </c>
    </row>
    <row r="9" spans="1:2">
      <c r="A9" s="4" t="s">
        <v>485</v>
      </c>
      <c r="B9" s="6" t="n">
        <v>2991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72578</v>
      </c>
      <c r="C4" s="6" t="n">
        <v>69869</v>
      </c>
      <c r="D4" s="6" t="n">
        <v>143531</v>
      </c>
      <c r="E4" s="6" t="n">
        <v>139122</v>
      </c>
    </row>
    <row r="5" spans="1:5">
      <c r="A5" s="4" t="s">
        <v>101</v>
      </c>
      <c r="B5" s="5" t="n">
        <v>5518</v>
      </c>
      <c r="C5" s="5" t="n">
        <v>3087</v>
      </c>
      <c r="D5" s="5" t="n">
        <v>10673</v>
      </c>
      <c r="E5" s="5" t="n">
        <v>6580</v>
      </c>
    </row>
    <row r="6" spans="1:5">
      <c r="A6" s="4" t="s">
        <v>102</v>
      </c>
      <c r="B6" s="5" t="n">
        <v>78096</v>
      </c>
      <c r="C6" s="5" t="n">
        <v>72956</v>
      </c>
      <c r="D6" s="5" t="n">
        <v>154204</v>
      </c>
      <c r="E6" s="5" t="n">
        <v>145702</v>
      </c>
    </row>
    <row r="7" spans="1:5">
      <c r="A7" s="3" t="s">
        <v>103</v>
      </c>
    </row>
    <row r="8" spans="1:5">
      <c r="A8" s="4" t="s">
        <v>104</v>
      </c>
      <c r="B8" s="5" t="n">
        <v>19020</v>
      </c>
      <c r="C8" s="5" t="n">
        <v>17794</v>
      </c>
      <c r="D8" s="5" t="n">
        <v>37511</v>
      </c>
      <c r="E8" s="5" t="n">
        <v>35129</v>
      </c>
    </row>
    <row r="9" spans="1:5">
      <c r="A9" s="4" t="s">
        <v>105</v>
      </c>
      <c r="B9" s="5" t="n">
        <v>13746</v>
      </c>
      <c r="C9" s="5" t="n">
        <v>12220</v>
      </c>
      <c r="D9" s="5" t="n">
        <v>27264</v>
      </c>
      <c r="E9" s="5" t="n">
        <v>23834</v>
      </c>
    </row>
    <row r="10" spans="1:5">
      <c r="A10" s="4" t="s">
        <v>106</v>
      </c>
      <c r="B10" s="5" t="n">
        <v>99</v>
      </c>
      <c r="C10" s="5" t="n">
        <v>223</v>
      </c>
      <c r="D10" s="5" t="n">
        <v>369</v>
      </c>
      <c r="E10" s="5" t="n">
        <v>334</v>
      </c>
    </row>
    <row r="11" spans="1:5">
      <c r="A11" s="4" t="s">
        <v>107</v>
      </c>
      <c r="B11" s="5" t="n">
        <v>775</v>
      </c>
      <c r="C11" s="5" t="n">
        <v>266</v>
      </c>
      <c r="D11" s="5" t="n">
        <v>1320</v>
      </c>
      <c r="E11" s="5" t="n">
        <v>612</v>
      </c>
    </row>
    <row r="12" spans="1:5">
      <c r="A12" s="4" t="s">
        <v>108</v>
      </c>
      <c r="B12" s="5" t="n">
        <v>2972</v>
      </c>
      <c r="C12" s="5" t="n">
        <v>2765</v>
      </c>
      <c r="D12" s="5" t="n">
        <v>6986</v>
      </c>
      <c r="E12" s="5" t="n">
        <v>6935</v>
      </c>
    </row>
    <row r="13" spans="1:5">
      <c r="A13" s="4" t="s">
        <v>109</v>
      </c>
      <c r="B13" s="5" t="n">
        <v>1506</v>
      </c>
      <c r="C13" s="5" t="n">
        <v>0</v>
      </c>
      <c r="D13" s="5" t="n">
        <v>2597</v>
      </c>
      <c r="E13" s="5" t="n">
        <v>0</v>
      </c>
    </row>
    <row r="14" spans="1:5">
      <c r="A14" s="4" t="s">
        <v>110</v>
      </c>
      <c r="B14" s="5" t="n">
        <v>0</v>
      </c>
      <c r="C14" s="5" t="n">
        <v>1849</v>
      </c>
      <c r="D14" s="5" t="n">
        <v>2500</v>
      </c>
      <c r="E14" s="5" t="n">
        <v>1849</v>
      </c>
    </row>
    <row r="15" spans="1:5">
      <c r="A15" s="4" t="s">
        <v>111</v>
      </c>
      <c r="B15" s="5" t="n">
        <v>38118</v>
      </c>
      <c r="C15" s="5" t="n">
        <v>35117</v>
      </c>
      <c r="D15" s="5" t="n">
        <v>78547</v>
      </c>
      <c r="E15" s="5" t="n">
        <v>68693</v>
      </c>
    </row>
    <row r="16" spans="1:5">
      <c r="A16" s="4" t="s">
        <v>112</v>
      </c>
      <c r="B16" s="5" t="n">
        <v>39978</v>
      </c>
      <c r="C16" s="5" t="n">
        <v>37839</v>
      </c>
      <c r="D16" s="5" t="n">
        <v>75657</v>
      </c>
      <c r="E16" s="5" t="n">
        <v>77009</v>
      </c>
    </row>
    <row r="17" spans="1:5">
      <c r="A17" s="4" t="s">
        <v>113</v>
      </c>
      <c r="B17" s="5" t="n">
        <v>0</v>
      </c>
      <c r="C17" s="5" t="n">
        <v>0</v>
      </c>
      <c r="D17" s="5" t="n">
        <v>0</v>
      </c>
      <c r="E17" s="5" t="n">
        <v>-738</v>
      </c>
    </row>
    <row r="18" spans="1:5">
      <c r="A18" s="4" t="s">
        <v>114</v>
      </c>
      <c r="B18" s="5" t="n">
        <v>39978</v>
      </c>
      <c r="C18" s="5" t="n">
        <v>37839</v>
      </c>
      <c r="D18" s="5" t="n">
        <v>75657</v>
      </c>
      <c r="E18" s="5" t="n">
        <v>76271</v>
      </c>
    </row>
    <row r="19" spans="1:5">
      <c r="A19" s="3" t="s">
        <v>114</v>
      </c>
    </row>
    <row r="20" spans="1:5">
      <c r="A20" s="4" t="s">
        <v>115</v>
      </c>
      <c r="B20" s="5" t="n">
        <v>1</v>
      </c>
      <c r="C20" s="5" t="n">
        <v>0</v>
      </c>
      <c r="D20" s="5" t="n">
        <v>1</v>
      </c>
      <c r="E20" s="5" t="n">
        <v>0</v>
      </c>
    </row>
    <row r="21" spans="1:5">
      <c r="A21" s="4" t="s">
        <v>114</v>
      </c>
      <c r="B21" s="6" t="n">
        <v>39979</v>
      </c>
      <c r="C21" s="6" t="n">
        <v>37839</v>
      </c>
      <c r="D21" s="6" t="n">
        <v>75658</v>
      </c>
      <c r="E21" s="6" t="n">
        <v>76271</v>
      </c>
    </row>
    <row r="22" spans="1:5">
      <c r="A22" s="3" t="s">
        <v>116</v>
      </c>
    </row>
    <row r="23" spans="1:5">
      <c r="A23" s="4" t="s">
        <v>117</v>
      </c>
      <c r="B23" s="5" t="n">
        <v>43232384</v>
      </c>
      <c r="C23" s="5" t="n">
        <v>41704819</v>
      </c>
      <c r="D23" s="5" t="n">
        <v>43029104</v>
      </c>
      <c r="E23" s="5" t="n">
        <v>41618487</v>
      </c>
    </row>
    <row r="24" spans="1:5">
      <c r="A24" s="4" t="s">
        <v>118</v>
      </c>
      <c r="B24" s="5" t="n">
        <v>43498021</v>
      </c>
      <c r="C24" s="5" t="n">
        <v>41786829</v>
      </c>
      <c r="D24" s="5" t="n">
        <v>43311527</v>
      </c>
      <c r="E24" s="5" t="n">
        <v>41681854</v>
      </c>
    </row>
    <row r="25" spans="1:5">
      <c r="A25" s="3" t="s">
        <v>119</v>
      </c>
    </row>
    <row r="26" spans="1:5">
      <c r="A26" s="4" t="s">
        <v>120</v>
      </c>
      <c r="B26" s="7" t="n">
        <v>0.92</v>
      </c>
      <c r="C26" s="7" t="n">
        <v>0.91</v>
      </c>
      <c r="D26" s="7" t="n">
        <v>1.76</v>
      </c>
      <c r="E26" s="7" t="n">
        <v>1.83</v>
      </c>
    </row>
    <row r="27" spans="1:5">
      <c r="A27" s="3" t="s">
        <v>121</v>
      </c>
    </row>
    <row r="28" spans="1:5">
      <c r="A28" s="4" t="s">
        <v>122</v>
      </c>
      <c r="B28" s="7" t="n">
        <v>0.92</v>
      </c>
      <c r="C28" s="7" t="n">
        <v>0.91</v>
      </c>
      <c r="D28" s="7" t="n">
        <v>1.75</v>
      </c>
      <c r="E28" s="7" t="n">
        <v>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58</v>
      </c>
    </row>
    <row r="3" spans="1:3">
      <c r="A3" s="4" t="s">
        <v>487</v>
      </c>
      <c r="B3" s="6" t="n">
        <v>322500000</v>
      </c>
    </row>
    <row r="4" spans="1:3">
      <c r="A4" s="4" t="s">
        <v>488</v>
      </c>
      <c r="B4" s="5" t="n">
        <v>-306454000</v>
      </c>
      <c r="C4" s="6" t="n">
        <v>-246111000</v>
      </c>
    </row>
    <row r="5" spans="1:3">
      <c r="A5" s="4" t="s">
        <v>489</v>
      </c>
    </row>
    <row r="6" spans="1:3">
      <c r="A6" s="4" t="s">
        <v>487</v>
      </c>
      <c r="B6" s="5" t="n">
        <v>56700000</v>
      </c>
    </row>
    <row r="7" spans="1:3">
      <c r="A7" s="4" t="s">
        <v>488</v>
      </c>
      <c r="B7" s="5" t="n">
        <v>-42391000</v>
      </c>
    </row>
    <row r="8" spans="1:3">
      <c r="A8" s="4" t="s">
        <v>490</v>
      </c>
    </row>
    <row r="9" spans="1:3">
      <c r="A9" s="4" t="s">
        <v>487</v>
      </c>
      <c r="B9" s="6" t="n">
        <v>14000000</v>
      </c>
    </row>
    <row r="10" spans="1:3">
      <c r="A10" s="4" t="s">
        <v>491</v>
      </c>
      <c r="B10" s="4" t="s">
        <v>318</v>
      </c>
    </row>
    <row r="11" spans="1:3">
      <c r="A11" s="4" t="s">
        <v>488</v>
      </c>
      <c r="B11" s="6" t="n">
        <v>-14000000</v>
      </c>
    </row>
    <row r="12" spans="1:3">
      <c r="A12" s="4" t="s">
        <v>492</v>
      </c>
      <c r="B12" s="4" t="s">
        <v>493</v>
      </c>
    </row>
    <row r="13" spans="1:3">
      <c r="A13" s="4" t="s">
        <v>494</v>
      </c>
    </row>
    <row r="14" spans="1:3">
      <c r="A14" s="4" t="s">
        <v>487</v>
      </c>
      <c r="B14" s="6" t="n">
        <v>14000000</v>
      </c>
    </row>
    <row r="15" spans="1:3">
      <c r="A15" s="4" t="s">
        <v>491</v>
      </c>
      <c r="B15" s="4" t="s">
        <v>318</v>
      </c>
    </row>
    <row r="16" spans="1:3">
      <c r="A16" s="4" t="s">
        <v>488</v>
      </c>
      <c r="B16" s="6" t="n">
        <v>-14000000</v>
      </c>
    </row>
    <row r="17" spans="1:3">
      <c r="A17" s="4" t="s">
        <v>492</v>
      </c>
      <c r="B17" s="4" t="s">
        <v>493</v>
      </c>
    </row>
    <row r="18" spans="1:3">
      <c r="A18" s="4" t="s">
        <v>495</v>
      </c>
    </row>
    <row r="19" spans="1:3">
      <c r="A19" s="4" t="s">
        <v>487</v>
      </c>
      <c r="B19" s="6" t="n">
        <v>14000000</v>
      </c>
    </row>
    <row r="20" spans="1:3">
      <c r="A20" s="4" t="s">
        <v>491</v>
      </c>
      <c r="B20" s="4" t="s">
        <v>318</v>
      </c>
    </row>
    <row r="21" spans="1:3">
      <c r="A21" s="4" t="s">
        <v>488</v>
      </c>
      <c r="B21" s="6" t="n">
        <v>-8421000</v>
      </c>
    </row>
    <row r="22" spans="1:3">
      <c r="A22" s="4" t="s">
        <v>492</v>
      </c>
      <c r="B22" s="4" t="s">
        <v>493</v>
      </c>
    </row>
    <row r="23" spans="1:3">
      <c r="A23" s="4" t="s">
        <v>496</v>
      </c>
    </row>
    <row r="24" spans="1:3">
      <c r="A24" s="4" t="s">
        <v>487</v>
      </c>
      <c r="B24" s="6" t="n">
        <v>14700000</v>
      </c>
    </row>
    <row r="25" spans="1:3">
      <c r="A25" s="4" t="s">
        <v>491</v>
      </c>
      <c r="B25" s="4" t="s">
        <v>318</v>
      </c>
    </row>
    <row r="26" spans="1:3">
      <c r="A26" s="4" t="s">
        <v>488</v>
      </c>
      <c r="B26" s="6" t="n">
        <v>-5970000</v>
      </c>
    </row>
    <row r="27" spans="1:3">
      <c r="A27" s="4" t="s">
        <v>492</v>
      </c>
      <c r="B27"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7"/>
    <col customWidth="1" max="7" min="7" width="21"/>
    <col customWidth="1" max="8" min="8" width="28"/>
  </cols>
  <sheetData>
    <row r="1" spans="1:8">
      <c r="A1" s="1" t="s">
        <v>497</v>
      </c>
      <c r="B1" s="2" t="s">
        <v>1</v>
      </c>
      <c r="C1" s="2" t="s">
        <v>498</v>
      </c>
    </row>
    <row r="2" spans="1:8">
      <c r="B2" s="2" t="s">
        <v>329</v>
      </c>
      <c r="C2" s="2" t="s">
        <v>389</v>
      </c>
      <c r="D2" s="2" t="s">
        <v>315</v>
      </c>
      <c r="E2" s="2" t="s">
        <v>2</v>
      </c>
      <c r="F2" s="2" t="s">
        <v>386</v>
      </c>
      <c r="G2" s="2" t="s">
        <v>329</v>
      </c>
      <c r="H2" s="2" t="s">
        <v>387</v>
      </c>
    </row>
    <row r="3" spans="1:8">
      <c r="A3" s="4" t="s">
        <v>66</v>
      </c>
      <c r="C3" s="6" t="n">
        <v>-246111000</v>
      </c>
      <c r="G3" s="6" t="n">
        <v>-306454000</v>
      </c>
    </row>
    <row r="4" spans="1:8">
      <c r="A4" s="4" t="s">
        <v>499</v>
      </c>
      <c r="D4" s="5" t="n">
        <v>14</v>
      </c>
    </row>
    <row r="5" spans="1:8">
      <c r="A5" s="4" t="s">
        <v>500</v>
      </c>
      <c r="B5" s="6" t="n">
        <v>0</v>
      </c>
      <c r="C5" s="6" t="n">
        <v>0</v>
      </c>
    </row>
    <row r="6" spans="1:8">
      <c r="A6" s="4" t="s">
        <v>487</v>
      </c>
      <c r="B6" s="6" t="n">
        <v>322500000</v>
      </c>
    </row>
    <row r="7" spans="1:8">
      <c r="A7" s="4" t="s">
        <v>501</v>
      </c>
      <c r="B7" s="4" t="s">
        <v>502</v>
      </c>
    </row>
    <row r="8" spans="1:8">
      <c r="A8" s="4" t="s">
        <v>390</v>
      </c>
      <c r="D8" s="5" t="n">
        <v>228</v>
      </c>
    </row>
    <row r="9" spans="1:8">
      <c r="A9" s="4" t="s">
        <v>503</v>
      </c>
    </row>
    <row r="10" spans="1:8">
      <c r="A10" s="4" t="s">
        <v>66</v>
      </c>
      <c r="G10" s="5" t="n">
        <v>-260865000</v>
      </c>
    </row>
    <row r="11" spans="1:8">
      <c r="A11" s="4" t="s">
        <v>504</v>
      </c>
    </row>
    <row r="12" spans="1:8">
      <c r="A12" s="4" t="s">
        <v>66</v>
      </c>
      <c r="G12" s="5" t="n">
        <v>-45589000</v>
      </c>
    </row>
    <row r="13" spans="1:8">
      <c r="A13" s="4" t="s">
        <v>505</v>
      </c>
    </row>
    <row r="14" spans="1:8">
      <c r="A14" s="4" t="s">
        <v>66</v>
      </c>
      <c r="G14" s="5" t="n">
        <v>-1495000</v>
      </c>
    </row>
    <row r="15" spans="1:8">
      <c r="A15" s="4" t="s">
        <v>487</v>
      </c>
      <c r="B15" s="6" t="n">
        <v>10800000</v>
      </c>
    </row>
    <row r="16" spans="1:8">
      <c r="A16" s="4" t="s">
        <v>404</v>
      </c>
      <c r="F16" s="5" t="n">
        <v>51</v>
      </c>
    </row>
    <row r="17" spans="1:8">
      <c r="A17" s="4" t="s">
        <v>506</v>
      </c>
      <c r="E17" s="4" t="s">
        <v>507</v>
      </c>
    </row>
    <row r="18" spans="1:8">
      <c r="A18" s="4" t="s">
        <v>491</v>
      </c>
      <c r="B18" s="4" t="s">
        <v>318</v>
      </c>
    </row>
    <row r="19" spans="1:8">
      <c r="A19" s="4" t="s">
        <v>442</v>
      </c>
      <c r="E19" s="5" t="n">
        <v>2</v>
      </c>
    </row>
    <row r="20" spans="1:8">
      <c r="A20" s="4" t="s">
        <v>508</v>
      </c>
      <c r="B20" s="4" t="s">
        <v>509</v>
      </c>
    </row>
    <row r="21" spans="1:8">
      <c r="A21" s="4" t="s">
        <v>501</v>
      </c>
      <c r="B21" s="4" t="s">
        <v>435</v>
      </c>
    </row>
    <row r="22" spans="1:8">
      <c r="A22" s="4" t="s">
        <v>441</v>
      </c>
    </row>
    <row r="23" spans="1:8">
      <c r="A23" s="4" t="s">
        <v>66</v>
      </c>
      <c r="G23" s="5" t="n">
        <v>-32700000</v>
      </c>
    </row>
    <row r="24" spans="1:8">
      <c r="A24" s="4" t="s">
        <v>404</v>
      </c>
      <c r="F24" s="5" t="n">
        <v>2216</v>
      </c>
    </row>
    <row r="25" spans="1:8">
      <c r="A25" s="4" t="s">
        <v>506</v>
      </c>
      <c r="E25" s="4" t="s">
        <v>510</v>
      </c>
    </row>
    <row r="26" spans="1:8">
      <c r="A26" s="4" t="s">
        <v>491</v>
      </c>
      <c r="B26" s="4" t="s">
        <v>318</v>
      </c>
    </row>
    <row r="27" spans="1:8">
      <c r="A27" s="4" t="s">
        <v>442</v>
      </c>
      <c r="E27" s="5" t="n">
        <v>2</v>
      </c>
      <c r="H27" s="5" t="n">
        <v>2</v>
      </c>
    </row>
    <row r="28" spans="1:8">
      <c r="A28" s="4" t="s">
        <v>508</v>
      </c>
      <c r="B28" s="4" t="s">
        <v>509</v>
      </c>
    </row>
    <row r="29" spans="1:8">
      <c r="A29" s="4" t="s">
        <v>511</v>
      </c>
      <c r="G29" s="5" t="n">
        <v>38250000</v>
      </c>
    </row>
    <row r="30" spans="1:8">
      <c r="A30" s="4" t="s">
        <v>512</v>
      </c>
      <c r="G30" s="5" t="n">
        <v>15000000</v>
      </c>
    </row>
    <row r="31" spans="1:8">
      <c r="A31" s="4" t="s">
        <v>321</v>
      </c>
      <c r="B31" s="4" t="s">
        <v>324</v>
      </c>
    </row>
    <row r="32" spans="1:8">
      <c r="A32" s="4" t="s">
        <v>513</v>
      </c>
      <c r="G32" s="5" t="n">
        <v>5000000</v>
      </c>
    </row>
    <row r="33" spans="1:8">
      <c r="A33" s="4" t="s">
        <v>514</v>
      </c>
      <c r="G33" s="5" t="n">
        <v>-4578000</v>
      </c>
    </row>
    <row r="34" spans="1:8">
      <c r="A34" s="4" t="s">
        <v>515</v>
      </c>
      <c r="B34" s="4" t="s">
        <v>322</v>
      </c>
    </row>
    <row r="35" spans="1:8">
      <c r="A35" s="4" t="s">
        <v>516</v>
      </c>
      <c r="B35" s="4" t="s">
        <v>412</v>
      </c>
    </row>
    <row r="36" spans="1:8">
      <c r="A36" s="4" t="s">
        <v>517</v>
      </c>
      <c r="E36" s="4" t="s">
        <v>518</v>
      </c>
    </row>
    <row r="37" spans="1:8">
      <c r="A37" s="4" t="s">
        <v>519</v>
      </c>
      <c r="E37" s="5" t="n">
        <v>2</v>
      </c>
    </row>
    <row r="38" spans="1:8">
      <c r="A38" s="4" t="s">
        <v>492</v>
      </c>
      <c r="E38" s="4" t="s">
        <v>520</v>
      </c>
    </row>
    <row r="39" spans="1:8">
      <c r="A39" s="4" t="s">
        <v>390</v>
      </c>
      <c r="D39" s="5" t="n">
        <v>11</v>
      </c>
    </row>
    <row r="40" spans="1:8">
      <c r="A40" s="4" t="s">
        <v>521</v>
      </c>
    </row>
    <row r="41" spans="1:8">
      <c r="A41" s="4" t="s">
        <v>404</v>
      </c>
      <c r="F41" s="5" t="n">
        <v>186</v>
      </c>
    </row>
    <row r="42" spans="1:8">
      <c r="A42" s="4" t="s">
        <v>489</v>
      </c>
    </row>
    <row r="43" spans="1:8">
      <c r="A43" s="4" t="s">
        <v>66</v>
      </c>
      <c r="G43" s="5" t="n">
        <v>-42391000</v>
      </c>
    </row>
    <row r="44" spans="1:8">
      <c r="A44" s="4" t="s">
        <v>487</v>
      </c>
      <c r="B44" s="6" t="n">
        <v>56700000</v>
      </c>
    </row>
    <row r="45" spans="1:8">
      <c r="A45" s="4" t="s">
        <v>410</v>
      </c>
      <c r="G45" s="5" t="n">
        <v>2000000</v>
      </c>
    </row>
    <row r="46" spans="1:8">
      <c r="A46" s="4" t="s">
        <v>522</v>
      </c>
    </row>
    <row r="47" spans="1:8">
      <c r="A47" s="4" t="s">
        <v>523</v>
      </c>
      <c r="G47" s="5" t="n">
        <v>180000000</v>
      </c>
    </row>
    <row r="48" spans="1:8">
      <c r="A48" s="4" t="s">
        <v>524</v>
      </c>
      <c r="E48" s="5" t="n">
        <v>2</v>
      </c>
    </row>
    <row r="49" spans="1:8">
      <c r="A49" s="4" t="s">
        <v>525</v>
      </c>
    </row>
    <row r="50" spans="1:8">
      <c r="A50" s="4" t="s">
        <v>66</v>
      </c>
      <c r="G50" s="5" t="n">
        <v>-59349000</v>
      </c>
    </row>
    <row r="51" spans="1:8">
      <c r="A51" s="4" t="s">
        <v>487</v>
      </c>
      <c r="B51" s="5" t="n">
        <v>60000000</v>
      </c>
    </row>
    <row r="52" spans="1:8">
      <c r="A52" s="4" t="s">
        <v>511</v>
      </c>
      <c r="G52" s="5" t="n">
        <v>115000000</v>
      </c>
    </row>
    <row r="53" spans="1:8">
      <c r="A53" s="4" t="s">
        <v>523</v>
      </c>
      <c r="G53" s="5" t="n">
        <v>154500000</v>
      </c>
    </row>
    <row r="54" spans="1:8">
      <c r="A54" s="4" t="s">
        <v>524</v>
      </c>
      <c r="E54" s="5" t="n">
        <v>2</v>
      </c>
    </row>
    <row r="55" spans="1:8">
      <c r="A55" s="4" t="s">
        <v>526</v>
      </c>
    </row>
    <row r="56" spans="1:8">
      <c r="A56" s="4" t="s">
        <v>487</v>
      </c>
      <c r="B56" s="6" t="n">
        <v>24500000</v>
      </c>
    </row>
    <row r="57" spans="1:8">
      <c r="A57" s="4" t="s">
        <v>506</v>
      </c>
      <c r="E57" s="4" t="s">
        <v>527</v>
      </c>
    </row>
    <row r="58" spans="1:8">
      <c r="A58" s="4" t="s">
        <v>491</v>
      </c>
      <c r="B58" s="4" t="s">
        <v>318</v>
      </c>
    </row>
    <row r="59" spans="1:8">
      <c r="A59" s="4" t="s">
        <v>524</v>
      </c>
      <c r="E59" s="5" t="n">
        <v>2</v>
      </c>
    </row>
    <row r="60" spans="1:8">
      <c r="A60" s="4" t="s">
        <v>390</v>
      </c>
      <c r="D60" s="5" t="n">
        <v>5</v>
      </c>
    </row>
    <row r="61" spans="1:8">
      <c r="A61" s="4" t="s">
        <v>528</v>
      </c>
    </row>
    <row r="62" spans="1:8">
      <c r="A62" s="4" t="s">
        <v>404</v>
      </c>
      <c r="F62" s="5" t="n">
        <v>248</v>
      </c>
    </row>
    <row r="63" spans="1:8">
      <c r="A63" s="4" t="s">
        <v>529</v>
      </c>
    </row>
    <row r="64" spans="1:8">
      <c r="A64" s="4" t="s">
        <v>487</v>
      </c>
      <c r="B64" s="6" t="n">
        <v>12000000</v>
      </c>
    </row>
    <row r="65" spans="1:8">
      <c r="A65" s="4" t="s">
        <v>530</v>
      </c>
    </row>
    <row r="66" spans="1:8">
      <c r="A66" s="4" t="s">
        <v>66</v>
      </c>
      <c r="G66" s="5" t="n">
        <v>-77118000</v>
      </c>
    </row>
    <row r="67" spans="1:8">
      <c r="A67" s="4" t="s">
        <v>487</v>
      </c>
      <c r="B67" s="6" t="n">
        <v>118800000</v>
      </c>
    </row>
    <row r="68" spans="1:8">
      <c r="A68" s="4" t="s">
        <v>506</v>
      </c>
      <c r="E68" s="4" t="s">
        <v>510</v>
      </c>
    </row>
    <row r="69" spans="1:8">
      <c r="A69" s="4" t="s">
        <v>491</v>
      </c>
      <c r="B69" s="4" t="s">
        <v>322</v>
      </c>
    </row>
    <row r="70" spans="1:8">
      <c r="A70" s="4" t="s">
        <v>523</v>
      </c>
      <c r="G70" s="5" t="n">
        <v>118800000</v>
      </c>
    </row>
    <row r="71" spans="1:8">
      <c r="A71" s="4" t="s">
        <v>531</v>
      </c>
      <c r="E71" s="5" t="n">
        <v>10</v>
      </c>
    </row>
    <row r="72" spans="1:8">
      <c r="A72" s="4" t="s">
        <v>532</v>
      </c>
      <c r="B72" s="4" t="s">
        <v>533</v>
      </c>
    </row>
    <row r="73" spans="1:8">
      <c r="A73" s="4" t="s">
        <v>534</v>
      </c>
      <c r="E73" s="4" t="s">
        <v>412</v>
      </c>
    </row>
    <row r="74" spans="1:8">
      <c r="A74" s="4" t="s">
        <v>535</v>
      </c>
      <c r="E74" s="4" t="s">
        <v>435</v>
      </c>
    </row>
    <row r="75" spans="1:8">
      <c r="A75" s="4" t="s">
        <v>536</v>
      </c>
    </row>
    <row r="76" spans="1:8">
      <c r="A76" s="4" t="s">
        <v>66</v>
      </c>
      <c r="G76" s="5" t="n">
        <v>-59349000</v>
      </c>
    </row>
    <row r="77" spans="1:8">
      <c r="A77" s="4" t="s">
        <v>506</v>
      </c>
      <c r="E77" s="4" t="s">
        <v>537</v>
      </c>
    </row>
    <row r="78" spans="1:8">
      <c r="A78" s="4" t="s">
        <v>491</v>
      </c>
      <c r="B78" s="4" t="s">
        <v>322</v>
      </c>
    </row>
    <row r="79" spans="1:8">
      <c r="A79" s="4" t="s">
        <v>523</v>
      </c>
      <c r="G79" s="5" t="n">
        <v>60000000</v>
      </c>
    </row>
    <row r="80" spans="1:8">
      <c r="A80" s="4" t="s">
        <v>531</v>
      </c>
      <c r="E80" s="5" t="n">
        <v>10</v>
      </c>
    </row>
    <row r="81" spans="1:8">
      <c r="A81" s="4" t="s">
        <v>532</v>
      </c>
      <c r="B81" s="4" t="s">
        <v>533</v>
      </c>
    </row>
    <row r="82" spans="1:8">
      <c r="A82" s="4" t="s">
        <v>534</v>
      </c>
      <c r="E82" s="4" t="s">
        <v>538</v>
      </c>
    </row>
    <row r="83" spans="1:8">
      <c r="A83" s="4" t="s">
        <v>535</v>
      </c>
      <c r="E83" s="4" t="s">
        <v>435</v>
      </c>
    </row>
    <row r="84" spans="1:8">
      <c r="A84" s="4" t="s">
        <v>539</v>
      </c>
      <c r="E84" s="4" t="s">
        <v>540</v>
      </c>
    </row>
    <row r="85" spans="1:8">
      <c r="A85" s="4" t="s">
        <v>541</v>
      </c>
      <c r="B85" s="4" t="s">
        <v>533</v>
      </c>
    </row>
    <row r="86" spans="1:8">
      <c r="A86" s="4" t="s">
        <v>542</v>
      </c>
      <c r="B86" s="4" t="s">
        <v>318</v>
      </c>
    </row>
    <row r="87" spans="1:8">
      <c r="A87" s="4" t="s">
        <v>543</v>
      </c>
    </row>
    <row r="88" spans="1:8">
      <c r="A88" s="4" t="s">
        <v>487</v>
      </c>
      <c r="B88" s="6" t="n">
        <v>2000000</v>
      </c>
    </row>
    <row r="89" spans="1:8">
      <c r="A89" s="4" t="s">
        <v>544</v>
      </c>
    </row>
    <row r="90" spans="1:8">
      <c r="A90" s="4" t="s">
        <v>66</v>
      </c>
      <c r="G90" s="5" t="n">
        <v>-22464000</v>
      </c>
    </row>
    <row r="91" spans="1:8">
      <c r="A91" s="4" t="s">
        <v>487</v>
      </c>
      <c r="B91" s="6" t="n">
        <v>61200000</v>
      </c>
    </row>
    <row r="92" spans="1:8">
      <c r="A92" s="4" t="s">
        <v>506</v>
      </c>
      <c r="E92" s="4" t="s">
        <v>507</v>
      </c>
    </row>
    <row r="93" spans="1:8">
      <c r="A93" s="4" t="s">
        <v>491</v>
      </c>
      <c r="B93" s="4" t="s">
        <v>318</v>
      </c>
    </row>
    <row r="94" spans="1:8">
      <c r="A94" s="4" t="s">
        <v>523</v>
      </c>
      <c r="G94" s="5" t="n">
        <v>61200000</v>
      </c>
    </row>
    <row r="95" spans="1:8">
      <c r="A95" s="4" t="s">
        <v>545</v>
      </c>
    </row>
    <row r="96" spans="1:8">
      <c r="A96" s="4" t="s">
        <v>523</v>
      </c>
      <c r="G96" s="5" t="n">
        <v>94500000</v>
      </c>
    </row>
    <row r="97" spans="1:8">
      <c r="A97" s="4" t="s">
        <v>490</v>
      </c>
    </row>
    <row r="98" spans="1:8">
      <c r="A98" s="4" t="s">
        <v>66</v>
      </c>
      <c r="G98" s="5" t="n">
        <v>-14000000</v>
      </c>
    </row>
    <row r="99" spans="1:8">
      <c r="A99" s="4" t="s">
        <v>487</v>
      </c>
      <c r="B99" s="6" t="n">
        <v>14000000</v>
      </c>
    </row>
    <row r="100" spans="1:8">
      <c r="A100" s="4" t="s">
        <v>491</v>
      </c>
      <c r="B100" s="4" t="s">
        <v>318</v>
      </c>
    </row>
    <row r="101" spans="1:8">
      <c r="A101" s="4" t="s">
        <v>492</v>
      </c>
      <c r="E101" s="4" t="s">
        <v>493</v>
      </c>
    </row>
    <row r="102" spans="1:8">
      <c r="A102" s="4" t="s">
        <v>494</v>
      </c>
    </row>
    <row r="103" spans="1:8">
      <c r="A103" s="4" t="s">
        <v>66</v>
      </c>
      <c r="G103" s="5" t="n">
        <v>-14000000</v>
      </c>
    </row>
    <row r="104" spans="1:8">
      <c r="A104" s="4" t="s">
        <v>487</v>
      </c>
      <c r="B104" s="6" t="n">
        <v>14000000</v>
      </c>
    </row>
    <row r="105" spans="1:8">
      <c r="A105" s="4" t="s">
        <v>491</v>
      </c>
      <c r="B105" s="4" t="s">
        <v>318</v>
      </c>
    </row>
    <row r="106" spans="1:8">
      <c r="A106" s="4" t="s">
        <v>492</v>
      </c>
      <c r="E106" s="4" t="s">
        <v>493</v>
      </c>
    </row>
    <row r="107" spans="1:8">
      <c r="A107" s="4" t="s">
        <v>495</v>
      </c>
    </row>
    <row r="108" spans="1:8">
      <c r="A108" s="4" t="s">
        <v>66</v>
      </c>
      <c r="G108" s="5" t="n">
        <v>-8421000</v>
      </c>
    </row>
    <row r="109" spans="1:8">
      <c r="A109" s="4" t="s">
        <v>487</v>
      </c>
      <c r="B109" s="6" t="n">
        <v>14000000</v>
      </c>
    </row>
    <row r="110" spans="1:8">
      <c r="A110" s="4" t="s">
        <v>491</v>
      </c>
      <c r="B110" s="4" t="s">
        <v>318</v>
      </c>
    </row>
    <row r="111" spans="1:8">
      <c r="A111" s="4" t="s">
        <v>492</v>
      </c>
      <c r="E111" s="4" t="s">
        <v>493</v>
      </c>
    </row>
    <row r="112" spans="1:8">
      <c r="A112" s="4" t="s">
        <v>496</v>
      </c>
    </row>
    <row r="113" spans="1:8">
      <c r="A113" s="4" t="s">
        <v>66</v>
      </c>
      <c r="G113" s="6" t="n">
        <v>-5970000</v>
      </c>
    </row>
    <row r="114" spans="1:8">
      <c r="A114" s="4" t="s">
        <v>487</v>
      </c>
      <c r="B114" s="6" t="n">
        <v>14700000</v>
      </c>
    </row>
    <row r="115" spans="1:8">
      <c r="A115" s="4" t="s">
        <v>491</v>
      </c>
      <c r="B115" s="4" t="s">
        <v>318</v>
      </c>
    </row>
    <row r="116" spans="1:8">
      <c r="A116" s="4" t="s">
        <v>492</v>
      </c>
      <c r="E116" s="4" t="s">
        <v>493</v>
      </c>
    </row>
    <row r="117" spans="1:8">
      <c r="A117" s="4" t="s">
        <v>546</v>
      </c>
    </row>
    <row r="118" spans="1:8">
      <c r="A118" s="4" t="s">
        <v>508</v>
      </c>
      <c r="B118" s="4" t="s">
        <v>509</v>
      </c>
    </row>
    <row r="119" spans="1:8">
      <c r="A119" s="4" t="s">
        <v>547</v>
      </c>
    </row>
    <row r="120" spans="1:8">
      <c r="A120" s="4" t="s">
        <v>508</v>
      </c>
      <c r="B120" s="4" t="s">
        <v>548</v>
      </c>
    </row>
  </sheetData>
  <mergeCells count="2">
    <mergeCell ref="A1:A2"/>
    <mergeCell ref="D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9</v>
      </c>
      <c r="B1" s="2" t="s">
        <v>2</v>
      </c>
      <c r="C1" s="2" t="s">
        <v>58</v>
      </c>
      <c r="D1" s="2" t="s">
        <v>98</v>
      </c>
    </row>
    <row r="2" spans="1:4">
      <c r="A2" s="3" t="s">
        <v>550</v>
      </c>
    </row>
    <row r="3" spans="1:4">
      <c r="A3" s="4" t="s">
        <v>551</v>
      </c>
      <c r="B3" s="6" t="n">
        <v>2962</v>
      </c>
      <c r="C3" s="6" t="n">
        <v>6381</v>
      </c>
    </row>
    <row r="4" spans="1:4">
      <c r="A4" s="4" t="s">
        <v>552</v>
      </c>
      <c r="B4" s="5" t="n">
        <v>8208</v>
      </c>
      <c r="C4" s="5" t="n">
        <v>8208</v>
      </c>
    </row>
    <row r="5" spans="1:4">
      <c r="A5" s="4" t="s">
        <v>553</v>
      </c>
      <c r="B5" s="5" t="n">
        <v>9673</v>
      </c>
      <c r="C5" s="5" t="n">
        <v>7456</v>
      </c>
    </row>
    <row r="6" spans="1:4">
      <c r="A6" s="4" t="s">
        <v>342</v>
      </c>
      <c r="B6" s="5" t="n">
        <v>10903</v>
      </c>
      <c r="C6" s="5" t="n">
        <v>5253</v>
      </c>
      <c r="D6" s="6" t="n">
        <v>5404</v>
      </c>
    </row>
    <row r="7" spans="1:4">
      <c r="A7" s="4" t="s">
        <v>213</v>
      </c>
      <c r="B7" s="6" t="n">
        <v>31746</v>
      </c>
      <c r="C7" s="6" t="n">
        <v>272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4</v>
      </c>
      <c r="B1" s="2" t="s">
        <v>2</v>
      </c>
      <c r="C1" s="2" t="s">
        <v>58</v>
      </c>
    </row>
    <row r="2" spans="1:3">
      <c r="A2" s="3" t="s">
        <v>555</v>
      </c>
    </row>
    <row r="3" spans="1:3">
      <c r="A3" s="4" t="s">
        <v>556</v>
      </c>
      <c r="B3" s="6" t="n">
        <v>273000</v>
      </c>
      <c r="C3" s="6" t="n">
        <v>84000</v>
      </c>
    </row>
    <row r="4" spans="1:3">
      <c r="A4" s="4" t="s">
        <v>557</v>
      </c>
      <c r="B4" s="5" t="n">
        <v>400000</v>
      </c>
    </row>
    <row r="5" spans="1:3">
      <c r="A5" s="4" t="s">
        <v>558</v>
      </c>
      <c r="B5" s="5" t="n">
        <v>118996</v>
      </c>
      <c r="C5" s="5" t="n">
        <v>118609</v>
      </c>
    </row>
    <row r="6" spans="1:3">
      <c r="A6" s="4" t="s">
        <v>559</v>
      </c>
      <c r="B6" s="5" t="n">
        <v>-8611</v>
      </c>
      <c r="C6" s="5" t="n">
        <v>-9884</v>
      </c>
    </row>
    <row r="7" spans="1:3">
      <c r="A7" s="4" t="s">
        <v>560</v>
      </c>
      <c r="B7" s="5" t="n">
        <v>1471787</v>
      </c>
      <c r="C7" s="5" t="n">
        <v>1281675</v>
      </c>
    </row>
    <row r="8" spans="1:3">
      <c r="A8" s="4" t="s">
        <v>561</v>
      </c>
    </row>
    <row r="9" spans="1:3">
      <c r="A9" s="3" t="s">
        <v>555</v>
      </c>
    </row>
    <row r="10" spans="1:3">
      <c r="A10" s="4" t="s">
        <v>557</v>
      </c>
      <c r="B10" s="5" t="n">
        <v>550000</v>
      </c>
      <c r="C10" s="5" t="n">
        <v>550000</v>
      </c>
    </row>
    <row r="11" spans="1:3">
      <c r="A11" s="4" t="s">
        <v>562</v>
      </c>
    </row>
    <row r="12" spans="1:3">
      <c r="A12" s="3" t="s">
        <v>555</v>
      </c>
    </row>
    <row r="13" spans="1:3">
      <c r="A13" s="4" t="s">
        <v>557</v>
      </c>
      <c r="B13" s="5" t="n">
        <v>400000</v>
      </c>
      <c r="C13" s="5" t="n">
        <v>400000</v>
      </c>
    </row>
    <row r="14" spans="1:3">
      <c r="A14" s="4" t="s">
        <v>563</v>
      </c>
    </row>
    <row r="15" spans="1:3">
      <c r="A15" s="3" t="s">
        <v>555</v>
      </c>
    </row>
    <row r="16" spans="1:3">
      <c r="A16" s="4" t="s">
        <v>564</v>
      </c>
      <c r="B16" s="5" t="n">
        <v>42526</v>
      </c>
      <c r="C16" s="5" t="n">
        <v>42906</v>
      </c>
    </row>
    <row r="17" spans="1:3">
      <c r="A17" s="4" t="s">
        <v>565</v>
      </c>
    </row>
    <row r="18" spans="1:3">
      <c r="A18" s="3" t="s">
        <v>555</v>
      </c>
    </row>
    <row r="19" spans="1:3">
      <c r="A19" s="4" t="s">
        <v>564</v>
      </c>
      <c r="B19" s="6" t="n">
        <v>95876</v>
      </c>
      <c r="C19" s="6" t="n">
        <v>960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6</v>
      </c>
      <c r="B1" s="2" t="s">
        <v>2</v>
      </c>
      <c r="C1" s="2" t="s">
        <v>58</v>
      </c>
    </row>
    <row r="2" spans="1:3">
      <c r="A2" s="3" t="s">
        <v>555</v>
      </c>
    </row>
    <row r="3" spans="1:3">
      <c r="A3" s="4" t="s">
        <v>567</v>
      </c>
      <c r="B3" s="6" t="n">
        <v>-2282</v>
      </c>
    </row>
    <row r="4" spans="1:3">
      <c r="A4" s="4" t="s">
        <v>568</v>
      </c>
    </row>
    <row r="5" spans="1:3">
      <c r="A5" s="3" t="s">
        <v>555</v>
      </c>
    </row>
    <row r="6" spans="1:3">
      <c r="A6" s="4" t="s">
        <v>567</v>
      </c>
      <c r="B6" s="5" t="n">
        <v>-1278</v>
      </c>
      <c r="C6" s="6" t="n">
        <v>-1320</v>
      </c>
    </row>
    <row r="7" spans="1:3">
      <c r="A7" s="4" t="s">
        <v>569</v>
      </c>
    </row>
    <row r="8" spans="1:3">
      <c r="A8" s="3" t="s">
        <v>555</v>
      </c>
    </row>
    <row r="9" spans="1:3">
      <c r="A9" s="4" t="s">
        <v>567</v>
      </c>
      <c r="B9" s="6" t="n">
        <v>-1004</v>
      </c>
      <c r="C9" s="6" t="n">
        <v>-1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8</v>
      </c>
    </row>
    <row r="2" spans="1:3">
      <c r="A2" s="3" t="s">
        <v>571</v>
      </c>
    </row>
    <row r="3" spans="1:3">
      <c r="A3" s="4" t="s">
        <v>572</v>
      </c>
      <c r="B3" s="6" t="n">
        <v>1208</v>
      </c>
    </row>
    <row r="4" spans="1:3">
      <c r="A4" s="4" t="s">
        <v>573</v>
      </c>
      <c r="B4" s="5" t="n">
        <v>121256</v>
      </c>
    </row>
    <row r="5" spans="1:3">
      <c r="A5" s="4" t="s">
        <v>574</v>
      </c>
      <c r="B5" s="5" t="n">
        <v>1303</v>
      </c>
    </row>
    <row r="6" spans="1:3">
      <c r="A6" s="4" t="s">
        <v>575</v>
      </c>
      <c r="B6" s="5" t="n">
        <v>649353</v>
      </c>
    </row>
    <row r="7" spans="1:3">
      <c r="A7" s="4" t="s">
        <v>576</v>
      </c>
      <c r="B7" s="5" t="n">
        <v>351402</v>
      </c>
    </row>
    <row r="8" spans="1:3">
      <c r="A8" s="4" t="s">
        <v>577</v>
      </c>
      <c r="B8" s="5" t="n">
        <v>358158</v>
      </c>
    </row>
    <row r="9" spans="1:3">
      <c r="A9" s="4" t="s">
        <v>578</v>
      </c>
      <c r="B9" s="5" t="n">
        <v>1482680</v>
      </c>
    </row>
    <row r="10" spans="1:3">
      <c r="A10" s="4" t="s">
        <v>567</v>
      </c>
      <c r="B10" s="5" t="n">
        <v>-2282</v>
      </c>
    </row>
    <row r="11" spans="1:3">
      <c r="A11" s="4" t="s">
        <v>559</v>
      </c>
      <c r="B11" s="5" t="n">
        <v>-8611</v>
      </c>
      <c r="C11" s="6" t="n">
        <v>-9884</v>
      </c>
    </row>
    <row r="12" spans="1:3">
      <c r="A12" s="4" t="s">
        <v>560</v>
      </c>
      <c r="B12" s="6" t="n">
        <v>1471787</v>
      </c>
      <c r="C12" s="6" t="n">
        <v>1281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4" t="s">
        <v>580</v>
      </c>
      <c r="B2" s="6" t="n">
        <v>400000</v>
      </c>
    </row>
    <row r="3" spans="1:3">
      <c r="A3" s="4" t="s">
        <v>581</v>
      </c>
    </row>
    <row r="4" spans="1:3">
      <c r="A4" s="4" t="s">
        <v>580</v>
      </c>
      <c r="B4" s="5" t="n">
        <v>400000</v>
      </c>
      <c r="C4" s="6" t="n">
        <v>400000</v>
      </c>
    </row>
    <row r="5" spans="1:3">
      <c r="A5" s="4" t="s">
        <v>582</v>
      </c>
    </row>
    <row r="6" spans="1:3">
      <c r="A6" s="4" t="s">
        <v>580</v>
      </c>
      <c r="B6" s="6" t="n">
        <v>125000</v>
      </c>
    </row>
    <row r="7" spans="1:3">
      <c r="A7" s="4" t="s">
        <v>583</v>
      </c>
      <c r="B7" s="4" t="s">
        <v>584</v>
      </c>
    </row>
    <row r="8" spans="1:3">
      <c r="A8" s="4" t="s">
        <v>585</v>
      </c>
    </row>
    <row r="9" spans="1:3">
      <c r="A9" s="4" t="s">
        <v>580</v>
      </c>
      <c r="B9" s="6" t="n">
        <v>50000</v>
      </c>
    </row>
    <row r="10" spans="1:3">
      <c r="A10" s="4" t="s">
        <v>583</v>
      </c>
      <c r="B10" s="4" t="s">
        <v>584</v>
      </c>
    </row>
    <row r="11" spans="1:3">
      <c r="A11" s="4" t="s">
        <v>586</v>
      </c>
    </row>
    <row r="12" spans="1:3">
      <c r="A12" s="4" t="s">
        <v>580</v>
      </c>
      <c r="B12" s="6" t="n">
        <v>75000</v>
      </c>
    </row>
    <row r="13" spans="1:3">
      <c r="A13" s="4" t="s">
        <v>583</v>
      </c>
      <c r="B13" s="4" t="s">
        <v>587</v>
      </c>
    </row>
    <row r="14" spans="1:3">
      <c r="A14" s="4" t="s">
        <v>588</v>
      </c>
    </row>
    <row r="15" spans="1:3">
      <c r="A15" s="4" t="s">
        <v>580</v>
      </c>
      <c r="B15" s="6" t="n">
        <v>50000</v>
      </c>
    </row>
    <row r="16" spans="1:3">
      <c r="A16" s="4" t="s">
        <v>583</v>
      </c>
      <c r="B16" s="4" t="s">
        <v>589</v>
      </c>
    </row>
    <row r="17" spans="1:3">
      <c r="A17" s="4" t="s">
        <v>590</v>
      </c>
    </row>
    <row r="18" spans="1:3">
      <c r="A18" s="4" t="s">
        <v>580</v>
      </c>
      <c r="B18" s="6" t="n">
        <v>100000</v>
      </c>
    </row>
    <row r="19" spans="1:3">
      <c r="A19" s="4" t="s">
        <v>583</v>
      </c>
      <c r="B19" s="4" t="s">
        <v>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7</v>
      </c>
      <c r="D1" s="2" t="s">
        <v>1</v>
      </c>
    </row>
    <row r="2" spans="1:5">
      <c r="B2" s="2" t="s">
        <v>2</v>
      </c>
      <c r="C2" s="2" t="s">
        <v>98</v>
      </c>
      <c r="D2" s="2" t="s">
        <v>2</v>
      </c>
      <c r="E2" s="2" t="s">
        <v>98</v>
      </c>
    </row>
    <row r="3" spans="1:5">
      <c r="A3" s="3" t="s">
        <v>593</v>
      </c>
    </row>
    <row r="4" spans="1:5">
      <c r="A4" s="4" t="s">
        <v>594</v>
      </c>
      <c r="B4" s="6" t="n">
        <v>13355</v>
      </c>
      <c r="C4" s="6" t="n">
        <v>11414</v>
      </c>
      <c r="D4" s="6" t="n">
        <v>26429</v>
      </c>
      <c r="E4" s="6" t="n">
        <v>21941</v>
      </c>
    </row>
    <row r="5" spans="1:5">
      <c r="A5" s="4" t="s">
        <v>595</v>
      </c>
      <c r="B5" s="5" t="n">
        <v>349</v>
      </c>
      <c r="C5" s="5" t="n">
        <v>76</v>
      </c>
      <c r="D5" s="5" t="n">
        <v>641</v>
      </c>
      <c r="E5" s="5" t="n">
        <v>352</v>
      </c>
    </row>
    <row r="6" spans="1:5">
      <c r="A6" s="4" t="s">
        <v>596</v>
      </c>
      <c r="B6" s="5" t="n">
        <v>-158</v>
      </c>
      <c r="C6" s="5" t="n">
        <v>-47</v>
      </c>
      <c r="D6" s="5" t="n">
        <v>-315</v>
      </c>
      <c r="E6" s="5" t="n">
        <v>-71</v>
      </c>
    </row>
    <row r="7" spans="1:5">
      <c r="A7" s="4" t="s">
        <v>597</v>
      </c>
      <c r="B7" s="5" t="n">
        <v>898</v>
      </c>
      <c r="C7" s="5" t="n">
        <v>777</v>
      </c>
      <c r="D7" s="5" t="n">
        <v>1791</v>
      </c>
      <c r="E7" s="5" t="n">
        <v>1612</v>
      </c>
    </row>
    <row r="8" spans="1:5">
      <c r="A8" s="4" t="s">
        <v>598</v>
      </c>
      <c r="B8" s="6" t="n">
        <v>13746</v>
      </c>
      <c r="C8" s="6" t="n">
        <v>12220</v>
      </c>
      <c r="D8" s="6" t="n">
        <v>27264</v>
      </c>
      <c r="E8" s="6" t="n">
        <v>238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21"/>
  </cols>
  <sheetData>
    <row r="1" spans="1:2">
      <c r="A1" s="1" t="s">
        <v>599</v>
      </c>
      <c r="B1" s="2" t="s">
        <v>1</v>
      </c>
    </row>
    <row r="2" spans="1:2">
      <c r="B2" s="2" t="s">
        <v>329</v>
      </c>
    </row>
    <row r="3" spans="1:2">
      <c r="A3" s="3" t="s">
        <v>600</v>
      </c>
    </row>
    <row r="4" spans="1:2">
      <c r="A4" s="4" t="s">
        <v>601</v>
      </c>
      <c r="B4" s="6" t="n">
        <v>610000000</v>
      </c>
    </row>
    <row r="5" spans="1:2">
      <c r="A5" s="4" t="s">
        <v>602</v>
      </c>
    </row>
    <row r="6" spans="1:2">
      <c r="A6" s="3" t="s">
        <v>600</v>
      </c>
    </row>
    <row r="7" spans="1:2">
      <c r="A7" s="4" t="s">
        <v>603</v>
      </c>
      <c r="B7" s="4" t="s">
        <v>604</v>
      </c>
    </row>
    <row r="8" spans="1:2">
      <c r="A8" s="4" t="s">
        <v>605</v>
      </c>
      <c r="B8" s="4" t="s">
        <v>606</v>
      </c>
    </row>
    <row r="9" spans="1:2">
      <c r="A9" s="4" t="s">
        <v>601</v>
      </c>
      <c r="B9" s="6" t="n">
        <v>80000000</v>
      </c>
    </row>
    <row r="10" spans="1:2">
      <c r="A10" s="4" t="s">
        <v>607</v>
      </c>
      <c r="B10" s="6" t="n">
        <v>-208000</v>
      </c>
    </row>
    <row r="11" spans="1:2">
      <c r="A11" s="4" t="s">
        <v>608</v>
      </c>
    </row>
    <row r="12" spans="1:2">
      <c r="A12" s="3" t="s">
        <v>600</v>
      </c>
    </row>
    <row r="13" spans="1:2">
      <c r="A13" s="4" t="s">
        <v>603</v>
      </c>
      <c r="B13" s="4" t="s">
        <v>609</v>
      </c>
    </row>
    <row r="14" spans="1:2">
      <c r="A14" s="4" t="s">
        <v>605</v>
      </c>
      <c r="B14" s="4" t="s">
        <v>606</v>
      </c>
    </row>
    <row r="15" spans="1:2">
      <c r="A15" s="4" t="s">
        <v>601</v>
      </c>
      <c r="B15" s="6" t="n">
        <v>130000000</v>
      </c>
    </row>
    <row r="16" spans="1:2">
      <c r="A16" s="4" t="s">
        <v>607</v>
      </c>
      <c r="B16" s="6" t="n">
        <v>-398000</v>
      </c>
    </row>
    <row r="17" spans="1:2">
      <c r="A17" s="4" t="s">
        <v>610</v>
      </c>
    </row>
    <row r="18" spans="1:2">
      <c r="A18" s="3" t="s">
        <v>600</v>
      </c>
    </row>
    <row r="19" spans="1:2">
      <c r="A19" s="4" t="s">
        <v>603</v>
      </c>
      <c r="B19" s="4" t="s">
        <v>609</v>
      </c>
    </row>
    <row r="20" spans="1:2">
      <c r="A20" s="4" t="s">
        <v>605</v>
      </c>
      <c r="B20" s="4" t="s">
        <v>606</v>
      </c>
    </row>
    <row r="21" spans="1:2">
      <c r="A21" s="4" t="s">
        <v>601</v>
      </c>
      <c r="B21" s="6" t="n">
        <v>100000000</v>
      </c>
    </row>
    <row r="22" spans="1:2">
      <c r="A22" s="4" t="s">
        <v>611</v>
      </c>
      <c r="B22" s="6" t="n">
        <v>1436000</v>
      </c>
    </row>
    <row r="23" spans="1:2">
      <c r="A23" s="4" t="s">
        <v>612</v>
      </c>
    </row>
    <row r="24" spans="1:2">
      <c r="A24" s="3" t="s">
        <v>600</v>
      </c>
    </row>
    <row r="25" spans="1:2">
      <c r="A25" s="4" t="s">
        <v>603</v>
      </c>
      <c r="B25" s="4" t="s">
        <v>613</v>
      </c>
    </row>
    <row r="26" spans="1:2">
      <c r="A26" s="4" t="s">
        <v>605</v>
      </c>
      <c r="B26" s="4" t="s">
        <v>606</v>
      </c>
    </row>
    <row r="27" spans="1:2">
      <c r="A27" s="4" t="s">
        <v>601</v>
      </c>
      <c r="B27" s="6" t="n">
        <v>100000000</v>
      </c>
    </row>
    <row r="28" spans="1:2">
      <c r="A28" s="4" t="s">
        <v>611</v>
      </c>
      <c r="B28" s="6" t="n">
        <v>1468000</v>
      </c>
    </row>
    <row r="29" spans="1:2">
      <c r="A29" s="4" t="s">
        <v>614</v>
      </c>
    </row>
    <row r="30" spans="1:2">
      <c r="A30" s="3" t="s">
        <v>600</v>
      </c>
    </row>
    <row r="31" spans="1:2">
      <c r="A31" s="4" t="s">
        <v>603</v>
      </c>
      <c r="B31" s="4" t="s">
        <v>615</v>
      </c>
    </row>
    <row r="32" spans="1:2">
      <c r="A32" s="4" t="s">
        <v>605</v>
      </c>
      <c r="B32" s="4" t="s">
        <v>606</v>
      </c>
    </row>
    <row r="33" spans="1:2">
      <c r="A33" s="4" t="s">
        <v>601</v>
      </c>
      <c r="B33" s="6" t="n">
        <v>150000000</v>
      </c>
    </row>
    <row r="34" spans="1:2">
      <c r="A34" s="4" t="s">
        <v>611</v>
      </c>
      <c r="B34" s="6" t="n">
        <v>48000</v>
      </c>
    </row>
    <row r="35" spans="1:2">
      <c r="A35" s="4" t="s">
        <v>616</v>
      </c>
    </row>
    <row r="36" spans="1:2">
      <c r="A36" s="3" t="s">
        <v>600</v>
      </c>
    </row>
    <row r="37" spans="1:2">
      <c r="A37" s="4" t="s">
        <v>603</v>
      </c>
      <c r="B37" s="4" t="s">
        <v>617</v>
      </c>
    </row>
    <row r="38" spans="1:2">
      <c r="A38" s="4" t="s">
        <v>605</v>
      </c>
      <c r="B38" s="4" t="s">
        <v>606</v>
      </c>
    </row>
    <row r="39" spans="1:2">
      <c r="A39" s="4" t="s">
        <v>601</v>
      </c>
      <c r="B39" s="6" t="n">
        <v>50000000</v>
      </c>
    </row>
    <row r="40" spans="1:2">
      <c r="A40" s="4" t="s">
        <v>611</v>
      </c>
      <c r="B40" s="6"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62"/>
    <col customWidth="1" max="5" min="5" width="27"/>
    <col customWidth="1" max="6" min="6" width="21"/>
  </cols>
  <sheetData>
    <row r="1" spans="1:6">
      <c r="A1" s="1" t="s">
        <v>618</v>
      </c>
      <c r="B1" s="2" t="s">
        <v>97</v>
      </c>
      <c r="D1" s="2" t="s">
        <v>1</v>
      </c>
    </row>
    <row r="2" spans="1:6">
      <c r="B2" s="2" t="s">
        <v>619</v>
      </c>
      <c r="C2" s="2" t="s">
        <v>620</v>
      </c>
      <c r="D2" s="2" t="s">
        <v>621</v>
      </c>
      <c r="E2" s="2" t="s">
        <v>620</v>
      </c>
      <c r="F2" s="2" t="s">
        <v>389</v>
      </c>
    </row>
    <row r="3" spans="1:6">
      <c r="A3" s="4" t="s">
        <v>9</v>
      </c>
      <c r="D3" s="4" t="s">
        <v>10</v>
      </c>
    </row>
    <row r="4" spans="1:6">
      <c r="A4" s="4" t="s">
        <v>622</v>
      </c>
      <c r="C4" s="6" t="n">
        <v>550000000</v>
      </c>
      <c r="E4" s="6" t="n">
        <v>550000000</v>
      </c>
    </row>
    <row r="5" spans="1:6">
      <c r="A5" s="4" t="s">
        <v>601</v>
      </c>
      <c r="B5" s="6" t="n">
        <v>610000000</v>
      </c>
      <c r="D5" s="6" t="n">
        <v>610000000</v>
      </c>
    </row>
    <row r="6" spans="1:6">
      <c r="A6" s="4" t="s">
        <v>501</v>
      </c>
      <c r="D6" s="4" t="s">
        <v>502</v>
      </c>
    </row>
    <row r="7" spans="1:6">
      <c r="A7" s="4" t="s">
        <v>623</v>
      </c>
      <c r="B7" s="4" t="s">
        <v>624</v>
      </c>
      <c r="D7" s="4" t="s">
        <v>624</v>
      </c>
      <c r="F7" s="4" t="s">
        <v>625</v>
      </c>
    </row>
    <row r="8" spans="1:6">
      <c r="A8" s="4" t="s">
        <v>390</v>
      </c>
      <c r="B8" s="5" t="n">
        <v>228</v>
      </c>
      <c r="D8" s="5" t="n">
        <v>228</v>
      </c>
    </row>
    <row r="9" spans="1:6">
      <c r="A9" s="4" t="s">
        <v>626</v>
      </c>
      <c r="D9" s="8" t="n">
        <v>14.52</v>
      </c>
    </row>
    <row r="10" spans="1:6">
      <c r="A10" s="4" t="s">
        <v>627</v>
      </c>
      <c r="B10" s="7" t="n">
        <v>68.86</v>
      </c>
      <c r="D10" s="7" t="n">
        <v>68.86</v>
      </c>
    </row>
    <row r="11" spans="1:6">
      <c r="A11" s="4" t="s">
        <v>628</v>
      </c>
      <c r="D11" s="5" t="n">
        <v>1742736</v>
      </c>
    </row>
    <row r="12" spans="1:6">
      <c r="A12" s="4" t="s">
        <v>629</v>
      </c>
      <c r="B12" s="5" t="n">
        <v>199492</v>
      </c>
      <c r="C12" s="5" t="n">
        <v>24251</v>
      </c>
      <c r="D12" s="5" t="n">
        <v>211503</v>
      </c>
      <c r="E12" s="5" t="n">
        <v>12126</v>
      </c>
    </row>
    <row r="13" spans="1:6">
      <c r="A13" s="4" t="s">
        <v>630</v>
      </c>
      <c r="D13" s="6" t="n">
        <v>15986000</v>
      </c>
    </row>
    <row r="14" spans="1:6">
      <c r="A14" s="4" t="s">
        <v>631</v>
      </c>
      <c r="B14" s="6" t="n">
        <v>883000</v>
      </c>
      <c r="D14" s="5" t="n">
        <v>883000</v>
      </c>
    </row>
    <row r="15" spans="1:6">
      <c r="A15" s="4" t="s">
        <v>632</v>
      </c>
      <c r="B15" s="5" t="n">
        <v>-3461000</v>
      </c>
      <c r="D15" s="5" t="n">
        <v>-3461000</v>
      </c>
      <c r="F15" s="6" t="n">
        <v>1297000</v>
      </c>
    </row>
    <row r="16" spans="1:6">
      <c r="A16" s="4" t="s">
        <v>633</v>
      </c>
    </row>
    <row r="17" spans="1:6">
      <c r="A17" s="4" t="s">
        <v>634</v>
      </c>
      <c r="B17" s="5" t="n">
        <v>250000000</v>
      </c>
      <c r="D17" s="5" t="n">
        <v>250000000</v>
      </c>
    </row>
    <row r="18" spans="1:6">
      <c r="A18" s="4" t="s">
        <v>635</v>
      </c>
    </row>
    <row r="19" spans="1:6">
      <c r="A19" s="4" t="s">
        <v>634</v>
      </c>
      <c r="B19" s="5" t="n">
        <v>300000000</v>
      </c>
      <c r="D19" s="5" t="n">
        <v>300000000</v>
      </c>
    </row>
    <row r="20" spans="1:6">
      <c r="A20" s="4" t="s">
        <v>636</v>
      </c>
    </row>
    <row r="21" spans="1:6">
      <c r="A21" s="4" t="s">
        <v>637</v>
      </c>
      <c r="B21" s="6" t="n">
        <v>277000000</v>
      </c>
      <c r="D21" s="6" t="n">
        <v>277000000</v>
      </c>
    </row>
    <row r="22" spans="1:6">
      <c r="A22" s="4" t="s">
        <v>561</v>
      </c>
    </row>
    <row r="23" spans="1:6">
      <c r="A23" s="4" t="s">
        <v>638</v>
      </c>
      <c r="D23" s="4" t="s">
        <v>639</v>
      </c>
    </row>
    <row r="24" spans="1:6">
      <c r="A24" s="4" t="s">
        <v>563</v>
      </c>
    </row>
    <row r="25" spans="1:6">
      <c r="A25" s="4" t="s">
        <v>390</v>
      </c>
      <c r="B25" s="5" t="n">
        <v>10</v>
      </c>
      <c r="D25" s="5" t="n">
        <v>10</v>
      </c>
    </row>
    <row r="26" spans="1:6">
      <c r="A26" s="4" t="s">
        <v>640</v>
      </c>
      <c r="B26" s="6" t="n">
        <v>50007000</v>
      </c>
      <c r="D26" s="6" t="n">
        <v>50007000</v>
      </c>
    </row>
    <row r="27" spans="1:6">
      <c r="A27" s="4" t="s">
        <v>641</v>
      </c>
    </row>
    <row r="28" spans="1:6">
      <c r="A28" s="4" t="s">
        <v>642</v>
      </c>
      <c r="D28" s="4" t="s">
        <v>643</v>
      </c>
    </row>
    <row r="29" spans="1:6">
      <c r="A29" s="4" t="s">
        <v>644</v>
      </c>
    </row>
    <row r="30" spans="1:6">
      <c r="A30" s="4" t="s">
        <v>642</v>
      </c>
      <c r="D30" s="4" t="s">
        <v>645</v>
      </c>
    </row>
    <row r="31" spans="1:6">
      <c r="A31" s="4" t="s">
        <v>646</v>
      </c>
    </row>
    <row r="32" spans="1:6">
      <c r="A32" s="4" t="s">
        <v>647</v>
      </c>
      <c r="D32" s="5" t="n">
        <v>9</v>
      </c>
    </row>
    <row r="33" spans="1:6">
      <c r="A33" s="4" t="s">
        <v>648</v>
      </c>
    </row>
    <row r="34" spans="1:6">
      <c r="A34" s="4" t="s">
        <v>647</v>
      </c>
      <c r="D34" s="5" t="n">
        <v>1</v>
      </c>
    </row>
    <row r="35" spans="1:6">
      <c r="A35" s="4" t="s">
        <v>565</v>
      </c>
    </row>
    <row r="36" spans="1:6">
      <c r="A36" s="4" t="s">
        <v>367</v>
      </c>
      <c r="B36" s="5" t="n">
        <v>13</v>
      </c>
      <c r="D36" s="5" t="n">
        <v>13</v>
      </c>
    </row>
    <row r="37" spans="1:6">
      <c r="A37" s="4" t="s">
        <v>640</v>
      </c>
      <c r="B37" s="6" t="n">
        <v>136342000</v>
      </c>
      <c r="D37" s="6" t="n">
        <v>136342000</v>
      </c>
    </row>
    <row r="38" spans="1:6">
      <c r="A38" s="4" t="s">
        <v>649</v>
      </c>
      <c r="B38" s="6" t="n">
        <v>78084000</v>
      </c>
      <c r="D38" s="6" t="n">
        <v>78084000</v>
      </c>
    </row>
    <row r="39" spans="1:6">
      <c r="A39" s="4" t="s">
        <v>583</v>
      </c>
      <c r="B39" s="4" t="s">
        <v>650</v>
      </c>
      <c r="D39" s="4" t="s">
        <v>650</v>
      </c>
    </row>
    <row r="40" spans="1:6">
      <c r="A40" s="4" t="s">
        <v>651</v>
      </c>
      <c r="D40" s="4" t="s">
        <v>322</v>
      </c>
    </row>
    <row r="41" spans="1:6">
      <c r="A41" s="4" t="s">
        <v>652</v>
      </c>
    </row>
    <row r="42" spans="1:6">
      <c r="A42" s="4" t="s">
        <v>649</v>
      </c>
      <c r="B42" s="6" t="n">
        <v>17792000</v>
      </c>
      <c r="D42" s="6" t="n">
        <v>17792000</v>
      </c>
    </row>
    <row r="43" spans="1:6">
      <c r="A43" s="4" t="s">
        <v>583</v>
      </c>
      <c r="B43" s="4" t="s">
        <v>653</v>
      </c>
      <c r="D43" s="4" t="s">
        <v>653</v>
      </c>
    </row>
    <row r="44" spans="1:6">
      <c r="A44" s="4" t="s">
        <v>654</v>
      </c>
    </row>
    <row r="45" spans="1:6">
      <c r="A45" s="4" t="s">
        <v>655</v>
      </c>
      <c r="D45" s="6" t="n">
        <v>200000000</v>
      </c>
    </row>
    <row r="46" spans="1:6">
      <c r="A46" s="4" t="s">
        <v>626</v>
      </c>
      <c r="D46" s="8" t="n">
        <v>13.93</v>
      </c>
    </row>
    <row r="47" spans="1:6">
      <c r="A47" s="4" t="s">
        <v>627</v>
      </c>
      <c r="B47" s="7" t="n">
        <v>71.81</v>
      </c>
      <c r="D47" s="7" t="n">
        <v>71.81</v>
      </c>
    </row>
    <row r="48" spans="1:6">
      <c r="A48" s="4" t="s">
        <v>628</v>
      </c>
      <c r="D48" s="5" t="n">
        <v>2785200</v>
      </c>
    </row>
    <row r="49" spans="1:6">
      <c r="A49" s="4" t="s">
        <v>569</v>
      </c>
    </row>
    <row r="50" spans="1:6">
      <c r="A50" s="4" t="s">
        <v>583</v>
      </c>
      <c r="B50" s="4" t="s">
        <v>656</v>
      </c>
      <c r="D50" s="4" t="s">
        <v>656</v>
      </c>
    </row>
    <row r="51" spans="1:6">
      <c r="A51" s="4" t="s">
        <v>657</v>
      </c>
      <c r="D51" s="6" t="n">
        <v>1000</v>
      </c>
    </row>
    <row r="52" spans="1:6">
      <c r="A52" s="4" t="s">
        <v>277</v>
      </c>
    </row>
    <row r="53" spans="1:6">
      <c r="A53" s="4" t="s">
        <v>390</v>
      </c>
      <c r="B53" s="5" t="n">
        <v>50</v>
      </c>
      <c r="D53" s="5" t="n">
        <v>50</v>
      </c>
    </row>
    <row r="54" spans="1:6">
      <c r="A54" s="4" t="s">
        <v>658</v>
      </c>
    </row>
    <row r="55" spans="1:6">
      <c r="A55" s="4" t="s">
        <v>659</v>
      </c>
      <c r="D55" s="4" t="s">
        <v>660</v>
      </c>
    </row>
    <row r="56" spans="1:6">
      <c r="A56" s="4" t="s">
        <v>661</v>
      </c>
      <c r="D56" s="6" t="n">
        <v>8599000</v>
      </c>
    </row>
    <row r="57" spans="1:6">
      <c r="A57" s="4" t="s">
        <v>662</v>
      </c>
      <c r="D57" s="5" t="n">
        <v>7321000</v>
      </c>
    </row>
    <row r="58" spans="1:6">
      <c r="A58" s="4" t="s">
        <v>663</v>
      </c>
    </row>
    <row r="59" spans="1:6">
      <c r="A59" s="4" t="s">
        <v>601</v>
      </c>
      <c r="B59" s="6" t="n">
        <v>60000000</v>
      </c>
      <c r="D59" s="5" t="n">
        <v>60000000</v>
      </c>
    </row>
    <row r="60" spans="1:6">
      <c r="A60" s="4" t="s">
        <v>664</v>
      </c>
    </row>
    <row r="61" spans="1:6">
      <c r="A61" s="4" t="s">
        <v>601</v>
      </c>
      <c r="B61" s="5" t="n">
        <v>340000000</v>
      </c>
      <c r="D61" s="5" t="n">
        <v>340000000</v>
      </c>
    </row>
    <row r="62" spans="1:6">
      <c r="A62" s="4" t="s">
        <v>602</v>
      </c>
    </row>
    <row r="63" spans="1:6">
      <c r="A63" s="4" t="s">
        <v>601</v>
      </c>
      <c r="B63" s="5" t="n">
        <v>80000000</v>
      </c>
      <c r="D63" s="5" t="n">
        <v>80000000</v>
      </c>
    </row>
    <row r="64" spans="1:6">
      <c r="A64" s="4" t="s">
        <v>608</v>
      </c>
    </row>
    <row r="65" spans="1:6">
      <c r="A65" s="4" t="s">
        <v>601</v>
      </c>
      <c r="B65" s="5" t="n">
        <v>130000000</v>
      </c>
      <c r="D65" s="5" t="n">
        <v>130000000</v>
      </c>
    </row>
    <row r="66" spans="1:6">
      <c r="A66" s="4" t="s">
        <v>665</v>
      </c>
    </row>
    <row r="67" spans="1:6">
      <c r="A67" s="4" t="s">
        <v>601</v>
      </c>
      <c r="B67" s="6" t="n">
        <v>400000000</v>
      </c>
      <c r="D67" s="6" t="n">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v>
      </c>
      <c r="B1" s="2" t="s">
        <v>97</v>
      </c>
      <c r="D1" s="2" t="s">
        <v>1</v>
      </c>
    </row>
    <row r="2" spans="1:5">
      <c r="B2" s="2" t="s">
        <v>2</v>
      </c>
      <c r="C2" s="2" t="s">
        <v>98</v>
      </c>
      <c r="D2" s="2" t="s">
        <v>2</v>
      </c>
      <c r="E2" s="2" t="s">
        <v>98</v>
      </c>
    </row>
    <row r="3" spans="1:5">
      <c r="A3" s="3" t="s">
        <v>124</v>
      </c>
    </row>
    <row r="4" spans="1:5">
      <c r="A4" s="4" t="s">
        <v>114</v>
      </c>
      <c r="B4" s="6" t="n">
        <v>39978</v>
      </c>
      <c r="C4" s="6" t="n">
        <v>37839</v>
      </c>
      <c r="D4" s="6" t="n">
        <v>75657</v>
      </c>
      <c r="E4" s="6" t="n">
        <v>76271</v>
      </c>
    </row>
    <row r="5" spans="1:5">
      <c r="A5" s="4" t="s">
        <v>125</v>
      </c>
      <c r="B5" s="5" t="n">
        <v>39979</v>
      </c>
      <c r="C5" s="5" t="n">
        <v>37839</v>
      </c>
      <c r="D5" s="5" t="n">
        <v>75658</v>
      </c>
      <c r="E5" s="5" t="n">
        <v>76271</v>
      </c>
    </row>
    <row r="6" spans="1:5">
      <c r="A6" s="3" t="s">
        <v>126</v>
      </c>
    </row>
    <row r="7" spans="1:5">
      <c r="A7" s="4" t="s">
        <v>127</v>
      </c>
      <c r="B7" s="5" t="n">
        <v>3451</v>
      </c>
      <c r="C7" s="5" t="n">
        <v>-727</v>
      </c>
      <c r="D7" s="5" t="n">
        <v>4117</v>
      </c>
      <c r="E7" s="5" t="n">
        <v>-2373</v>
      </c>
    </row>
    <row r="8" spans="1:5">
      <c r="A8" s="4" t="s">
        <v>128</v>
      </c>
      <c r="B8" s="5" t="n">
        <v>-350</v>
      </c>
      <c r="C8" s="5" t="n">
        <v>76</v>
      </c>
      <c r="D8" s="5" t="n">
        <v>-641</v>
      </c>
      <c r="E8" s="5" t="n">
        <v>352</v>
      </c>
    </row>
    <row r="9" spans="1:5">
      <c r="A9" s="4" t="s">
        <v>129</v>
      </c>
      <c r="B9" s="5" t="n">
        <v>-3801</v>
      </c>
      <c r="C9" s="5" t="n">
        <v>803</v>
      </c>
      <c r="D9" s="5" t="n">
        <v>-4758</v>
      </c>
      <c r="E9" s="5" t="n">
        <v>2725</v>
      </c>
    </row>
    <row r="10" spans="1:5">
      <c r="A10" s="4" t="s">
        <v>130</v>
      </c>
      <c r="B10" s="5" t="n">
        <v>36177</v>
      </c>
      <c r="C10" s="5" t="n">
        <v>38642</v>
      </c>
      <c r="D10" s="5" t="n">
        <v>70899</v>
      </c>
      <c r="E10" s="5" t="n">
        <v>78996</v>
      </c>
    </row>
    <row r="11" spans="1:5">
      <c r="A11" s="4" t="s">
        <v>131</v>
      </c>
      <c r="B11" s="5" t="n">
        <v>1</v>
      </c>
      <c r="C11" s="5" t="n">
        <v>0</v>
      </c>
      <c r="D11" s="5" t="n">
        <v>1</v>
      </c>
      <c r="E11" s="5" t="n">
        <v>0</v>
      </c>
    </row>
    <row r="12" spans="1:5">
      <c r="A12" s="4" t="s">
        <v>130</v>
      </c>
      <c r="B12" s="6" t="n">
        <v>36178</v>
      </c>
      <c r="C12" s="6" t="n">
        <v>38642</v>
      </c>
      <c r="D12" s="6" t="n">
        <v>70900</v>
      </c>
      <c r="E12" s="6" t="n">
        <v>789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58</v>
      </c>
    </row>
    <row r="3" spans="1:3">
      <c r="A3" s="4" t="s">
        <v>487</v>
      </c>
      <c r="B3" s="6" t="n">
        <v>322500000</v>
      </c>
    </row>
    <row r="4" spans="1:3">
      <c r="A4" s="4" t="s">
        <v>488</v>
      </c>
      <c r="B4" s="5" t="n">
        <v>-306454000</v>
      </c>
      <c r="C4" s="6" t="n">
        <v>-246111000</v>
      </c>
    </row>
    <row r="5" spans="1:3">
      <c r="A5" s="4" t="s">
        <v>667</v>
      </c>
      <c r="B5" s="5" t="n">
        <v>115105000</v>
      </c>
    </row>
    <row r="6" spans="1:3">
      <c r="A6" s="4" t="s">
        <v>525</v>
      </c>
    </row>
    <row r="7" spans="1:3">
      <c r="A7" s="4" t="s">
        <v>487</v>
      </c>
      <c r="B7" s="5" t="n">
        <v>60000000</v>
      </c>
    </row>
    <row r="8" spans="1:3">
      <c r="A8" s="4" t="s">
        <v>488</v>
      </c>
      <c r="B8" s="5" t="n">
        <v>-59349000</v>
      </c>
    </row>
    <row r="9" spans="1:3">
      <c r="A9" s="4" t="s">
        <v>667</v>
      </c>
      <c r="B9" s="5" t="n">
        <v>651000</v>
      </c>
    </row>
    <row r="10" spans="1:3">
      <c r="A10" s="4" t="s">
        <v>277</v>
      </c>
    </row>
    <row r="11" spans="1:3">
      <c r="A11" s="4" t="s">
        <v>487</v>
      </c>
      <c r="B11" s="5" t="n">
        <v>56700000</v>
      </c>
    </row>
    <row r="12" spans="1:3">
      <c r="A12" s="4" t="s">
        <v>488</v>
      </c>
      <c r="B12" s="5" t="n">
        <v>-42391000</v>
      </c>
    </row>
    <row r="13" spans="1:3">
      <c r="A13" s="4" t="s">
        <v>667</v>
      </c>
      <c r="B13" s="5" t="n">
        <v>14309000</v>
      </c>
    </row>
    <row r="14" spans="1:3">
      <c r="A14" s="4" t="s">
        <v>441</v>
      </c>
    </row>
    <row r="15" spans="1:3">
      <c r="A15" s="4" t="s">
        <v>488</v>
      </c>
      <c r="B15" s="5" t="n">
        <v>-32700000</v>
      </c>
    </row>
    <row r="16" spans="1:3">
      <c r="A16" s="4" t="s">
        <v>505</v>
      </c>
    </row>
    <row r="17" spans="1:3">
      <c r="A17" s="4" t="s">
        <v>487</v>
      </c>
      <c r="B17" s="5" t="n">
        <v>10800000</v>
      </c>
    </row>
    <row r="18" spans="1:3">
      <c r="A18" s="4" t="s">
        <v>488</v>
      </c>
      <c r="B18" s="5" t="n">
        <v>-1495000</v>
      </c>
    </row>
    <row r="19" spans="1:3">
      <c r="A19" s="4" t="s">
        <v>667</v>
      </c>
      <c r="B19" s="5" t="n">
        <v>9305000</v>
      </c>
    </row>
    <row r="20" spans="1:3">
      <c r="A20" s="4" t="s">
        <v>530</v>
      </c>
    </row>
    <row r="21" spans="1:3">
      <c r="A21" s="4" t="s">
        <v>487</v>
      </c>
      <c r="B21" s="5" t="n">
        <v>118800000</v>
      </c>
    </row>
    <row r="22" spans="1:3">
      <c r="A22" s="4" t="s">
        <v>488</v>
      </c>
      <c r="B22" s="5" t="n">
        <v>-77118000</v>
      </c>
    </row>
    <row r="23" spans="1:3">
      <c r="A23" s="4" t="s">
        <v>667</v>
      </c>
      <c r="B23" s="5" t="n">
        <v>41682000</v>
      </c>
    </row>
    <row r="24" spans="1:3">
      <c r="A24" s="4" t="s">
        <v>536</v>
      </c>
    </row>
    <row r="25" spans="1:3">
      <c r="A25" s="4" t="s">
        <v>488</v>
      </c>
      <c r="B25" s="5" t="n">
        <v>-59349000</v>
      </c>
    </row>
    <row r="26" spans="1:3">
      <c r="A26" s="4" t="s">
        <v>529</v>
      </c>
    </row>
    <row r="27" spans="1:3">
      <c r="A27" s="4" t="s">
        <v>487</v>
      </c>
      <c r="B27" s="5" t="n">
        <v>12000000</v>
      </c>
    </row>
    <row r="28" spans="1:3">
      <c r="A28" s="4" t="s">
        <v>544</v>
      </c>
    </row>
    <row r="29" spans="1:3">
      <c r="A29" s="4" t="s">
        <v>487</v>
      </c>
      <c r="B29" s="5" t="n">
        <v>61200000</v>
      </c>
    </row>
    <row r="30" spans="1:3">
      <c r="A30" s="4" t="s">
        <v>488</v>
      </c>
      <c r="B30" s="5" t="n">
        <v>-22464000</v>
      </c>
    </row>
    <row r="31" spans="1:3">
      <c r="A31" s="4" t="s">
        <v>667</v>
      </c>
      <c r="B31" s="5" t="n">
        <v>38736000</v>
      </c>
    </row>
    <row r="32" spans="1:3">
      <c r="A32" s="4" t="s">
        <v>543</v>
      </c>
    </row>
    <row r="33" spans="1:3">
      <c r="A33" s="4" t="s">
        <v>487</v>
      </c>
      <c r="B33" s="5" t="n">
        <v>2000000</v>
      </c>
    </row>
    <row r="34" spans="1:3">
      <c r="A34" s="4" t="s">
        <v>668</v>
      </c>
    </row>
    <row r="35" spans="1:3">
      <c r="A35" s="4" t="s">
        <v>487</v>
      </c>
      <c r="B35" s="5" t="n">
        <v>15000000</v>
      </c>
    </row>
    <row r="36" spans="1:3">
      <c r="A36" s="4" t="s">
        <v>488</v>
      </c>
      <c r="B36" s="5" t="n">
        <v>-4578000</v>
      </c>
    </row>
    <row r="37" spans="1:3">
      <c r="A37" s="4" t="s">
        <v>667</v>
      </c>
      <c r="B37" s="5" t="n">
        <v>10422000</v>
      </c>
    </row>
    <row r="38" spans="1:3">
      <c r="A38" s="4" t="s">
        <v>669</v>
      </c>
    </row>
    <row r="39" spans="1:3">
      <c r="A39" s="4" t="s">
        <v>488</v>
      </c>
      <c r="B39" s="6" t="n">
        <v>-20739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29</v>
      </c>
    </row>
    <row r="2" spans="1:2">
      <c r="A2" s="4" t="s">
        <v>671</v>
      </c>
      <c r="B2" s="6" t="n">
        <v>47530000</v>
      </c>
    </row>
    <row r="3" spans="1:2">
      <c r="A3" s="4" t="s">
        <v>672</v>
      </c>
      <c r="B3" s="5" t="n">
        <v>-24600000</v>
      </c>
    </row>
    <row r="4" spans="1:2">
      <c r="A4" s="4" t="s">
        <v>673</v>
      </c>
      <c r="B4" s="5" t="n">
        <v>22930000</v>
      </c>
    </row>
    <row r="5" spans="1:2">
      <c r="A5" s="4" t="s">
        <v>674</v>
      </c>
    </row>
    <row r="6" spans="1:2">
      <c r="A6" s="4" t="s">
        <v>671</v>
      </c>
      <c r="B6" s="5" t="n">
        <v>25350000</v>
      </c>
    </row>
    <row r="7" spans="1:2">
      <c r="A7" s="4" t="s">
        <v>672</v>
      </c>
      <c r="B7" s="5" t="n">
        <v>-9598000</v>
      </c>
    </row>
    <row r="8" spans="1:2">
      <c r="A8" s="4" t="s">
        <v>673</v>
      </c>
      <c r="B8" s="5" t="n">
        <v>15752000</v>
      </c>
    </row>
    <row r="9" spans="1:2">
      <c r="A9" s="4" t="s">
        <v>675</v>
      </c>
    </row>
    <row r="10" spans="1:2">
      <c r="A10" s="4" t="s">
        <v>671</v>
      </c>
      <c r="B10" s="5" t="n">
        <v>3100000</v>
      </c>
    </row>
    <row r="11" spans="1:2">
      <c r="A11" s="4" t="s">
        <v>672</v>
      </c>
      <c r="B11" s="5" t="n">
        <v>0</v>
      </c>
    </row>
    <row r="12" spans="1:2">
      <c r="A12" s="4" t="s">
        <v>673</v>
      </c>
      <c r="B12" s="5" t="n">
        <v>3100000</v>
      </c>
    </row>
    <row r="13" spans="1:2">
      <c r="A13" s="4" t="s">
        <v>676</v>
      </c>
    </row>
    <row r="14" spans="1:2">
      <c r="A14" s="4" t="s">
        <v>671</v>
      </c>
      <c r="B14" s="5" t="n">
        <v>650000</v>
      </c>
    </row>
    <row r="15" spans="1:2">
      <c r="A15" s="4" t="s">
        <v>672</v>
      </c>
      <c r="B15" s="5" t="n">
        <v>0</v>
      </c>
    </row>
    <row r="16" spans="1:2">
      <c r="A16" s="4" t="s">
        <v>673</v>
      </c>
      <c r="B16" s="5" t="n">
        <v>650000</v>
      </c>
    </row>
    <row r="17" spans="1:2">
      <c r="A17" s="4" t="s">
        <v>677</v>
      </c>
    </row>
    <row r="18" spans="1:2">
      <c r="A18" s="4" t="s">
        <v>671</v>
      </c>
      <c r="B18" s="5" t="n">
        <v>7450000</v>
      </c>
    </row>
    <row r="19" spans="1:2">
      <c r="A19" s="4" t="s">
        <v>672</v>
      </c>
      <c r="B19" s="5" t="n">
        <v>-7323000</v>
      </c>
    </row>
    <row r="20" spans="1:2">
      <c r="A20" s="4" t="s">
        <v>673</v>
      </c>
      <c r="B20" s="5" t="n">
        <v>127000</v>
      </c>
    </row>
    <row r="21" spans="1:2">
      <c r="A21" s="4" t="s">
        <v>678</v>
      </c>
    </row>
    <row r="22" spans="1:2">
      <c r="A22" s="4" t="s">
        <v>671</v>
      </c>
      <c r="B22" s="5" t="n">
        <v>6830000</v>
      </c>
    </row>
    <row r="23" spans="1:2">
      <c r="A23" s="4" t="s">
        <v>672</v>
      </c>
      <c r="B23" s="5" t="n">
        <v>-5869000</v>
      </c>
    </row>
    <row r="24" spans="1:2">
      <c r="A24" s="4" t="s">
        <v>673</v>
      </c>
      <c r="B24" s="5" t="n">
        <v>961000</v>
      </c>
    </row>
    <row r="25" spans="1:2">
      <c r="A25" s="4" t="s">
        <v>679</v>
      </c>
    </row>
    <row r="26" spans="1:2">
      <c r="A26" s="4" t="s">
        <v>671</v>
      </c>
      <c r="B26" s="5" t="n">
        <v>1750000</v>
      </c>
    </row>
    <row r="27" spans="1:2">
      <c r="A27" s="4" t="s">
        <v>672</v>
      </c>
      <c r="B27" s="5" t="n">
        <v>-1750000</v>
      </c>
    </row>
    <row r="28" spans="1:2">
      <c r="A28" s="4" t="s">
        <v>673</v>
      </c>
      <c r="B28" s="5" t="n">
        <v>0</v>
      </c>
    </row>
    <row r="29" spans="1:2">
      <c r="A29" s="4" t="s">
        <v>680</v>
      </c>
    </row>
    <row r="30" spans="1:2">
      <c r="A30" s="4" t="s">
        <v>671</v>
      </c>
      <c r="B30" s="5" t="n">
        <v>500000</v>
      </c>
    </row>
    <row r="31" spans="1:2">
      <c r="A31" s="4" t="s">
        <v>672</v>
      </c>
      <c r="B31" s="5" t="n">
        <v>0</v>
      </c>
    </row>
    <row r="32" spans="1:2">
      <c r="A32" s="4" t="s">
        <v>673</v>
      </c>
      <c r="B32"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29</v>
      </c>
    </row>
    <row r="2" spans="1:2">
      <c r="A2" s="4" t="s">
        <v>682</v>
      </c>
    </row>
    <row r="3" spans="1:2">
      <c r="A3" s="4" t="s">
        <v>683</v>
      </c>
      <c r="B3" s="6" t="n">
        <v>39850000</v>
      </c>
    </row>
    <row r="4" spans="1:2">
      <c r="A4" s="4" t="s">
        <v>684</v>
      </c>
      <c r="B4" s="5" t="n">
        <v>-10250000</v>
      </c>
    </row>
    <row r="5" spans="1:2">
      <c r="A5" s="4" t="s">
        <v>685</v>
      </c>
      <c r="B5" s="5" t="n">
        <v>29600000</v>
      </c>
    </row>
    <row r="6" spans="1:2">
      <c r="A6" s="4" t="s">
        <v>686</v>
      </c>
    </row>
    <row r="7" spans="1:2">
      <c r="A7" s="4" t="s">
        <v>683</v>
      </c>
      <c r="B7" s="5" t="n">
        <v>10000000</v>
      </c>
    </row>
    <row r="8" spans="1:2">
      <c r="A8" s="4" t="s">
        <v>684</v>
      </c>
      <c r="B8" s="5" t="n">
        <v>-10000000</v>
      </c>
    </row>
    <row r="9" spans="1:2">
      <c r="A9" s="4" t="s">
        <v>685</v>
      </c>
      <c r="B9" s="5" t="n">
        <v>0</v>
      </c>
    </row>
    <row r="10" spans="1:2">
      <c r="A10" s="4" t="s">
        <v>687</v>
      </c>
    </row>
    <row r="11" spans="1:2">
      <c r="A11" s="4" t="s">
        <v>683</v>
      </c>
      <c r="B11" s="5" t="n">
        <v>8000000</v>
      </c>
    </row>
    <row r="12" spans="1:2">
      <c r="A12" s="4" t="s">
        <v>684</v>
      </c>
      <c r="B12" s="5" t="n">
        <v>-250000</v>
      </c>
    </row>
    <row r="13" spans="1:2">
      <c r="A13" s="4" t="s">
        <v>685</v>
      </c>
      <c r="B13" s="5" t="n">
        <v>7750000</v>
      </c>
    </row>
    <row r="14" spans="1:2">
      <c r="A14" s="4" t="s">
        <v>688</v>
      </c>
    </row>
    <row r="15" spans="1:2">
      <c r="A15" s="4" t="s">
        <v>683</v>
      </c>
      <c r="B15" s="5" t="n">
        <v>6000000</v>
      </c>
    </row>
    <row r="16" spans="1:2">
      <c r="A16" s="4" t="s">
        <v>684</v>
      </c>
      <c r="B16" s="5" t="n">
        <v>0</v>
      </c>
    </row>
    <row r="17" spans="1:2">
      <c r="A17" s="4" t="s">
        <v>685</v>
      </c>
      <c r="B17" s="5" t="n">
        <v>6000000</v>
      </c>
    </row>
    <row r="18" spans="1:2">
      <c r="A18" s="4" t="s">
        <v>689</v>
      </c>
    </row>
    <row r="19" spans="1:2">
      <c r="A19" s="4" t="s">
        <v>683</v>
      </c>
      <c r="B19" s="5" t="n">
        <v>5000000</v>
      </c>
    </row>
    <row r="20" spans="1:2">
      <c r="A20" s="4" t="s">
        <v>684</v>
      </c>
      <c r="B20" s="5" t="n">
        <v>0</v>
      </c>
    </row>
    <row r="21" spans="1:2">
      <c r="A21" s="4" t="s">
        <v>685</v>
      </c>
      <c r="B21" s="5" t="n">
        <v>5000000</v>
      </c>
    </row>
    <row r="22" spans="1:2">
      <c r="A22" s="4" t="s">
        <v>690</v>
      </c>
    </row>
    <row r="23" spans="1:2">
      <c r="A23" s="4" t="s">
        <v>683</v>
      </c>
      <c r="B23" s="5" t="n">
        <v>4850000</v>
      </c>
    </row>
    <row r="24" spans="1:2">
      <c r="A24" s="4" t="s">
        <v>684</v>
      </c>
      <c r="B24" s="5" t="n">
        <v>0</v>
      </c>
    </row>
    <row r="25" spans="1:2">
      <c r="A25" s="4" t="s">
        <v>685</v>
      </c>
      <c r="B25" s="5" t="n">
        <v>4850000</v>
      </c>
    </row>
    <row r="26" spans="1:2">
      <c r="A26" s="4" t="s">
        <v>691</v>
      </c>
    </row>
    <row r="27" spans="1:2">
      <c r="A27" s="4" t="s">
        <v>683</v>
      </c>
      <c r="B27" s="5" t="n">
        <v>4000000</v>
      </c>
    </row>
    <row r="28" spans="1:2">
      <c r="A28" s="4" t="s">
        <v>684</v>
      </c>
      <c r="B28" s="5" t="n">
        <v>0</v>
      </c>
    </row>
    <row r="29" spans="1:2">
      <c r="A29" s="4" t="s">
        <v>685</v>
      </c>
      <c r="B29" s="5" t="n">
        <v>4000000</v>
      </c>
    </row>
    <row r="30" spans="1:2">
      <c r="A30" s="4" t="s">
        <v>692</v>
      </c>
    </row>
    <row r="31" spans="1:2">
      <c r="A31" s="4" t="s">
        <v>683</v>
      </c>
      <c r="B31" s="5" t="n">
        <v>2000000</v>
      </c>
    </row>
    <row r="32" spans="1:2">
      <c r="A32" s="4" t="s">
        <v>684</v>
      </c>
      <c r="B32" s="5" t="n">
        <v>0</v>
      </c>
    </row>
    <row r="33" spans="1:2">
      <c r="A33" s="4" t="s">
        <v>685</v>
      </c>
      <c r="B33" s="6"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693</v>
      </c>
      <c r="B1" s="2" t="s">
        <v>1</v>
      </c>
    </row>
    <row r="2" spans="1:3">
      <c r="B2" s="2" t="s">
        <v>345</v>
      </c>
      <c r="C2" s="2" t="s">
        <v>389</v>
      </c>
    </row>
    <row r="3" spans="1:3">
      <c r="A3" s="4" t="s">
        <v>9</v>
      </c>
      <c r="B3" s="4" t="s">
        <v>10</v>
      </c>
    </row>
    <row r="4" spans="1:3">
      <c r="A4" s="4" t="s">
        <v>553</v>
      </c>
      <c r="B4" s="6" t="n">
        <v>9673000</v>
      </c>
      <c r="C4" s="6" t="n">
        <v>7456000</v>
      </c>
    </row>
    <row r="5" spans="1:3">
      <c r="A5" s="4" t="s">
        <v>694</v>
      </c>
    </row>
    <row r="6" spans="1:3">
      <c r="A6" s="4" t="s">
        <v>695</v>
      </c>
      <c r="B6" s="5" t="n">
        <v>5</v>
      </c>
    </row>
    <row r="7" spans="1:3">
      <c r="A7" s="4" t="s">
        <v>696</v>
      </c>
      <c r="B7" s="6" t="n">
        <v>250000</v>
      </c>
    </row>
    <row r="8" spans="1:3">
      <c r="A8" s="4" t="s">
        <v>553</v>
      </c>
      <c r="B8" s="6" t="n">
        <v>17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7</v>
      </c>
      <c r="B1" s="2" t="s">
        <v>1</v>
      </c>
    </row>
    <row r="2" spans="1:3">
      <c r="B2" s="2" t="s">
        <v>2</v>
      </c>
      <c r="C2" s="2" t="s">
        <v>98</v>
      </c>
    </row>
    <row r="3" spans="1:3">
      <c r="A3" s="3" t="s">
        <v>698</v>
      </c>
    </row>
    <row r="4" spans="1:3">
      <c r="A4" s="4" t="s">
        <v>699</v>
      </c>
      <c r="B4" s="4" t="s">
        <v>700</v>
      </c>
      <c r="C4" s="4" t="s">
        <v>421</v>
      </c>
    </row>
    <row r="5" spans="1:3">
      <c r="A5" s="4" t="s">
        <v>701</v>
      </c>
      <c r="B5" s="4" t="s">
        <v>702</v>
      </c>
      <c r="C5" s="4" t="s">
        <v>703</v>
      </c>
    </row>
    <row r="6" spans="1:3">
      <c r="A6" s="4" t="s">
        <v>704</v>
      </c>
      <c r="B6" s="4" t="s">
        <v>705</v>
      </c>
      <c r="C6" s="4" t="s">
        <v>705</v>
      </c>
    </row>
    <row r="7" spans="1:3">
      <c r="A7" s="4" t="s">
        <v>706</v>
      </c>
      <c r="B7" s="4" t="s">
        <v>427</v>
      </c>
      <c r="C7" s="4" t="s">
        <v>7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98</v>
      </c>
    </row>
    <row r="3" spans="1:3">
      <c r="A3" s="4" t="s">
        <v>709</v>
      </c>
      <c r="B3" s="5" t="n">
        <v>920346</v>
      </c>
      <c r="C3" s="5" t="n">
        <v>859182</v>
      </c>
    </row>
    <row r="4" spans="1:3">
      <c r="A4" s="4" t="s">
        <v>710</v>
      </c>
      <c r="B4" s="5" t="n">
        <v>1154516</v>
      </c>
      <c r="C4" s="5" t="n">
        <v>1310012</v>
      </c>
    </row>
    <row r="5" spans="1:3">
      <c r="A5" s="4" t="s">
        <v>711</v>
      </c>
      <c r="B5" s="5" t="n">
        <v>663997</v>
      </c>
      <c r="C5" s="5" t="n">
        <v>854990</v>
      </c>
    </row>
    <row r="6" spans="1:3">
      <c r="A6" s="4" t="s">
        <v>712</v>
      </c>
    </row>
    <row r="7" spans="1:3">
      <c r="A7" s="4" t="s">
        <v>713</v>
      </c>
      <c r="B7" s="5" t="n">
        <v>602000</v>
      </c>
      <c r="C7" s="5" t="n">
        <v>560000</v>
      </c>
    </row>
    <row r="8" spans="1:3">
      <c r="A8" s="4" t="s">
        <v>714</v>
      </c>
      <c r="B8" s="5" t="n">
        <v>-367830</v>
      </c>
      <c r="C8" s="5" t="n">
        <v>-94170</v>
      </c>
    </row>
    <row r="9" spans="1:3">
      <c r="A9" s="4" t="s">
        <v>715</v>
      </c>
      <c r="B9" s="5" t="n">
        <v>0</v>
      </c>
      <c r="C9" s="5" t="n">
        <v>-1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 customWidth="1" max="8" min="8" width="13"/>
    <col customWidth="1" max="9" min="9" width="13"/>
  </cols>
  <sheetData>
    <row r="1" spans="1:9">
      <c r="A1" s="1" t="s">
        <v>716</v>
      </c>
      <c r="B1" s="2" t="s">
        <v>97</v>
      </c>
      <c r="D1" s="2" t="s">
        <v>1</v>
      </c>
    </row>
    <row r="2" spans="1:9">
      <c r="B2" s="2" t="s">
        <v>2</v>
      </c>
      <c r="C2" s="2" t="s">
        <v>98</v>
      </c>
      <c r="D2" s="2" t="s">
        <v>2</v>
      </c>
      <c r="E2" s="2" t="s">
        <v>98</v>
      </c>
      <c r="F2" s="2" t="s">
        <v>717</v>
      </c>
      <c r="G2" s="2" t="s">
        <v>718</v>
      </c>
      <c r="H2" s="2" t="s">
        <v>719</v>
      </c>
      <c r="I2" s="2" t="s">
        <v>720</v>
      </c>
    </row>
    <row r="3" spans="1:9">
      <c r="A3" s="4" t="s">
        <v>721</v>
      </c>
      <c r="D3" s="5" t="n">
        <v>25000</v>
      </c>
    </row>
    <row r="4" spans="1:9">
      <c r="A4" s="4" t="s">
        <v>9</v>
      </c>
      <c r="D4" s="4" t="s">
        <v>10</v>
      </c>
    </row>
    <row r="5" spans="1:9">
      <c r="A5" s="4" t="s">
        <v>722</v>
      </c>
      <c r="B5" s="6" t="n">
        <v>477</v>
      </c>
      <c r="C5" s="6" t="n">
        <v>368</v>
      </c>
      <c r="D5" s="6" t="n">
        <v>2478</v>
      </c>
      <c r="E5" s="6" t="n">
        <v>1794</v>
      </c>
    </row>
    <row r="6" spans="1:9">
      <c r="A6" s="4" t="s">
        <v>723</v>
      </c>
      <c r="B6" s="6" t="n">
        <v>1821</v>
      </c>
      <c r="D6" s="6" t="n">
        <v>1821</v>
      </c>
    </row>
    <row r="7" spans="1:9">
      <c r="A7" s="4" t="s">
        <v>724</v>
      </c>
      <c r="D7" s="7" t="n">
        <v>6.17</v>
      </c>
      <c r="E7" s="7" t="n">
        <v>4.49</v>
      </c>
    </row>
    <row r="8" spans="1:9">
      <c r="A8" s="4" t="s">
        <v>712</v>
      </c>
    </row>
    <row r="9" spans="1:9">
      <c r="A9" s="4" t="s">
        <v>725</v>
      </c>
      <c r="B9" s="5" t="n">
        <v>319669</v>
      </c>
      <c r="D9" s="5" t="n">
        <v>319669</v>
      </c>
      <c r="G9" s="5" t="n">
        <v>3500000</v>
      </c>
      <c r="H9" s="5" t="n">
        <v>3000000</v>
      </c>
      <c r="I9" s="5" t="n">
        <v>1500000</v>
      </c>
    </row>
    <row r="10" spans="1:9">
      <c r="A10" s="4" t="s">
        <v>726</v>
      </c>
      <c r="D10" s="4" t="s">
        <v>318</v>
      </c>
    </row>
    <row r="11" spans="1:9">
      <c r="A11" s="4" t="s">
        <v>727</v>
      </c>
      <c r="D11" s="4" t="s">
        <v>322</v>
      </c>
    </row>
    <row r="12" spans="1:9">
      <c r="A12" s="4" t="s">
        <v>728</v>
      </c>
    </row>
    <row r="13" spans="1:9">
      <c r="A13" s="4" t="s">
        <v>721</v>
      </c>
      <c r="D13" s="5" t="n">
        <v>15000</v>
      </c>
    </row>
    <row r="14" spans="1:9">
      <c r="A14" s="4" t="s">
        <v>729</v>
      </c>
    </row>
    <row r="15" spans="1:9">
      <c r="A15" s="4" t="s">
        <v>721</v>
      </c>
      <c r="D15" s="5" t="n">
        <v>20000</v>
      </c>
    </row>
    <row r="16" spans="1:9">
      <c r="A16" s="4" t="s">
        <v>730</v>
      </c>
    </row>
    <row r="17" spans="1:9">
      <c r="A17" s="4" t="s">
        <v>725</v>
      </c>
      <c r="F17" s="5" t="n">
        <v>3000000</v>
      </c>
    </row>
    <row r="18" spans="1:9">
      <c r="A18" s="4" t="s">
        <v>726</v>
      </c>
      <c r="D18" s="4" t="s">
        <v>318</v>
      </c>
    </row>
    <row r="19" spans="1:9">
      <c r="A19" s="4" t="s">
        <v>727</v>
      </c>
      <c r="D19" s="4" t="s">
        <v>322</v>
      </c>
    </row>
    <row r="20" spans="1:9">
      <c r="A20" s="4" t="s">
        <v>731</v>
      </c>
    </row>
    <row r="21" spans="1:9">
      <c r="A21" s="4" t="s">
        <v>723</v>
      </c>
      <c r="B21" s="6" t="n">
        <v>953</v>
      </c>
      <c r="D21" s="6" t="n">
        <v>953</v>
      </c>
    </row>
    <row r="22" spans="1:9">
      <c r="A22" s="4" t="s">
        <v>732</v>
      </c>
    </row>
    <row r="23" spans="1:9">
      <c r="A23" s="4" t="s">
        <v>723</v>
      </c>
      <c r="B23" s="5" t="n">
        <v>776</v>
      </c>
      <c r="D23" s="5" t="n">
        <v>776</v>
      </c>
    </row>
    <row r="24" spans="1:9">
      <c r="A24" s="4" t="s">
        <v>733</v>
      </c>
    </row>
    <row r="25" spans="1:9">
      <c r="A25" s="4" t="s">
        <v>723</v>
      </c>
      <c r="B25" s="6" t="n">
        <v>92</v>
      </c>
      <c r="D25" s="6" t="n">
        <v>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4</v>
      </c>
      <c r="B1" s="2" t="s">
        <v>97</v>
      </c>
      <c r="F1" s="2" t="s">
        <v>1</v>
      </c>
    </row>
    <row r="2" spans="1:7">
      <c r="B2" s="2" t="s">
        <v>2</v>
      </c>
      <c r="C2" s="2" t="s">
        <v>198</v>
      </c>
      <c r="D2" s="2" t="s">
        <v>98</v>
      </c>
      <c r="E2" s="2" t="s">
        <v>199</v>
      </c>
      <c r="F2" s="2" t="s">
        <v>2</v>
      </c>
      <c r="G2" s="2" t="s">
        <v>98</v>
      </c>
    </row>
    <row r="3" spans="1:7">
      <c r="A3" s="3" t="s">
        <v>227</v>
      </c>
    </row>
    <row r="4" spans="1:7">
      <c r="A4" s="4" t="s">
        <v>125</v>
      </c>
      <c r="B4" s="6" t="n">
        <v>39979</v>
      </c>
      <c r="D4" s="6" t="n">
        <v>37839</v>
      </c>
      <c r="F4" s="6" t="n">
        <v>75658</v>
      </c>
      <c r="G4" s="6" t="n">
        <v>76271</v>
      </c>
    </row>
    <row r="5" spans="1:7">
      <c r="A5" s="4" t="s">
        <v>114</v>
      </c>
      <c r="B5" s="6" t="n">
        <v>39978</v>
      </c>
      <c r="D5" s="6" t="n">
        <v>37839</v>
      </c>
      <c r="F5" s="6" t="n">
        <v>75657</v>
      </c>
      <c r="G5" s="6" t="n">
        <v>76271</v>
      </c>
    </row>
    <row r="6" spans="1:7">
      <c r="A6" s="3" t="s">
        <v>735</v>
      </c>
    </row>
    <row r="7" spans="1:7">
      <c r="A7" s="4" t="s">
        <v>736</v>
      </c>
      <c r="B7" s="5" t="n">
        <v>43232384</v>
      </c>
      <c r="D7" s="5" t="n">
        <v>41704819</v>
      </c>
      <c r="F7" s="5" t="n">
        <v>43029104</v>
      </c>
      <c r="G7" s="5" t="n">
        <v>41618487</v>
      </c>
    </row>
    <row r="8" spans="1:7">
      <c r="A8" s="4" t="s">
        <v>737</v>
      </c>
      <c r="B8" s="7" t="n">
        <v>0.92</v>
      </c>
      <c r="D8" s="7" t="n">
        <v>0.91</v>
      </c>
      <c r="F8" s="7" t="n">
        <v>1.76</v>
      </c>
      <c r="G8" s="7" t="n">
        <v>1.83</v>
      </c>
    </row>
    <row r="9" spans="1:7">
      <c r="A9" s="3" t="s">
        <v>738</v>
      </c>
    </row>
    <row r="10" spans="1:7">
      <c r="A10" s="4" t="s">
        <v>736</v>
      </c>
      <c r="B10" s="5" t="n">
        <v>43232384</v>
      </c>
      <c r="D10" s="5" t="n">
        <v>41704819</v>
      </c>
      <c r="F10" s="5" t="n">
        <v>43029104</v>
      </c>
      <c r="G10" s="5" t="n">
        <v>41618487</v>
      </c>
    </row>
    <row r="11" spans="1:7">
      <c r="A11" s="4" t="s">
        <v>739</v>
      </c>
      <c r="B11" s="5" t="n">
        <v>66145</v>
      </c>
      <c r="D11" s="5" t="n">
        <v>57759</v>
      </c>
      <c r="F11" s="5" t="n">
        <v>70920</v>
      </c>
      <c r="G11" s="5" t="n">
        <v>51241</v>
      </c>
    </row>
    <row r="12" spans="1:7">
      <c r="A12" s="4" t="s">
        <v>740</v>
      </c>
      <c r="B12" s="5" t="n">
        <v>199492</v>
      </c>
      <c r="D12" s="5" t="n">
        <v>24251</v>
      </c>
      <c r="F12" s="5" t="n">
        <v>211503</v>
      </c>
      <c r="G12" s="5" t="n">
        <v>12126</v>
      </c>
    </row>
    <row r="13" spans="1:7">
      <c r="A13" s="4" t="s">
        <v>741</v>
      </c>
      <c r="B13" s="5" t="n">
        <v>43498021</v>
      </c>
      <c r="D13" s="5" t="n">
        <v>41786829</v>
      </c>
      <c r="F13" s="5" t="n">
        <v>43311527</v>
      </c>
      <c r="G13" s="5" t="n">
        <v>41681854</v>
      </c>
    </row>
    <row r="14" spans="1:7">
      <c r="A14" s="4" t="s">
        <v>742</v>
      </c>
      <c r="B14" s="7" t="n">
        <v>0.92</v>
      </c>
      <c r="D14" s="7" t="n">
        <v>0.91</v>
      </c>
      <c r="F14" s="7" t="n">
        <v>1.75</v>
      </c>
      <c r="G14" s="7" t="n">
        <v>1.83</v>
      </c>
    </row>
    <row r="15" spans="1:7">
      <c r="A15" s="3" t="s">
        <v>743</v>
      </c>
    </row>
    <row r="16" spans="1:7">
      <c r="A16" s="4" t="s">
        <v>744</v>
      </c>
      <c r="B16" s="5" t="n">
        <v>40173</v>
      </c>
      <c r="D16" s="5" t="n">
        <v>33554</v>
      </c>
      <c r="F16" s="5" t="n">
        <v>21227</v>
      </c>
      <c r="G16" s="5" t="n">
        <v>50952</v>
      </c>
    </row>
    <row r="17" spans="1:7">
      <c r="A17" s="4" t="s">
        <v>745</v>
      </c>
      <c r="B17" s="7" t="n">
        <v>1.05</v>
      </c>
      <c r="C17" s="7" t="n">
        <v>1.05</v>
      </c>
      <c r="D17" s="6" t="n">
        <v>1</v>
      </c>
      <c r="E17" s="6" t="n">
        <v>1</v>
      </c>
      <c r="F17" s="7" t="n">
        <v>2.1</v>
      </c>
      <c r="G17" s="6" t="n">
        <v>2</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8</v>
      </c>
    </row>
    <row r="2" spans="1:3">
      <c r="A2" s="4" t="s">
        <v>747</v>
      </c>
      <c r="B2" s="6" t="n">
        <v>49</v>
      </c>
      <c r="C2" s="6" t="n">
        <v>1297</v>
      </c>
    </row>
    <row r="3" spans="1:3">
      <c r="A3" s="4" t="s">
        <v>748</v>
      </c>
      <c r="B3" s="6" t="n">
        <v>-351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8</v>
      </c>
    </row>
    <row r="2" spans="1:3">
      <c r="A2" s="4" t="s">
        <v>750</v>
      </c>
    </row>
    <row r="3" spans="1:3">
      <c r="A3" s="3" t="s">
        <v>751</v>
      </c>
    </row>
    <row r="4" spans="1:3">
      <c r="A4" s="4" t="s">
        <v>488</v>
      </c>
      <c r="B4" s="6" t="n">
        <v>306454</v>
      </c>
      <c r="C4" s="6" t="n">
        <v>246111</v>
      </c>
    </row>
    <row r="5" spans="1:3">
      <c r="A5" s="4" t="s">
        <v>752</v>
      </c>
    </row>
    <row r="6" spans="1:3">
      <c r="A6" s="3" t="s">
        <v>751</v>
      </c>
    </row>
    <row r="7" spans="1:3">
      <c r="A7" s="4" t="s">
        <v>753</v>
      </c>
      <c r="B7" s="5" t="n">
        <v>817843</v>
      </c>
      <c r="C7" s="5" t="n">
        <v>628010</v>
      </c>
    </row>
    <row r="8" spans="1:3">
      <c r="A8" s="4" t="s">
        <v>754</v>
      </c>
    </row>
    <row r="9" spans="1:3">
      <c r="A9" s="3" t="s">
        <v>751</v>
      </c>
    </row>
    <row r="10" spans="1:3">
      <c r="A10" s="4" t="s">
        <v>753</v>
      </c>
      <c r="B10" s="5" t="n">
        <v>653944</v>
      </c>
      <c r="C10" s="5" t="n">
        <v>653665</v>
      </c>
    </row>
    <row r="11" spans="1:3">
      <c r="A11" s="4" t="s">
        <v>755</v>
      </c>
    </row>
    <row r="12" spans="1:3">
      <c r="A12" s="3" t="s">
        <v>751</v>
      </c>
    </row>
    <row r="13" spans="1:3">
      <c r="A13" s="4" t="s">
        <v>488</v>
      </c>
      <c r="B13" s="5" t="n">
        <v>316246</v>
      </c>
      <c r="C13" s="5" t="n">
        <v>244206</v>
      </c>
    </row>
    <row r="14" spans="1:3">
      <c r="A14" s="4" t="s">
        <v>756</v>
      </c>
    </row>
    <row r="15" spans="1:3">
      <c r="A15" s="3" t="s">
        <v>751</v>
      </c>
    </row>
    <row r="16" spans="1:3">
      <c r="A16" s="4" t="s">
        <v>753</v>
      </c>
      <c r="B16" s="5" t="n">
        <v>823000</v>
      </c>
      <c r="C16" s="5" t="n">
        <v>634000</v>
      </c>
    </row>
    <row r="17" spans="1:3">
      <c r="A17" s="4" t="s">
        <v>757</v>
      </c>
    </row>
    <row r="18" spans="1:3">
      <c r="A18" s="3" t="s">
        <v>751</v>
      </c>
    </row>
    <row r="19" spans="1:3">
      <c r="A19" s="4" t="s">
        <v>753</v>
      </c>
      <c r="B19" s="6" t="n">
        <v>665832</v>
      </c>
      <c r="C19" s="6" t="n">
        <v>644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8</v>
      </c>
    </row>
    <row r="3" spans="1:3">
      <c r="A3" s="3" t="s">
        <v>133</v>
      </c>
    </row>
    <row r="4" spans="1:3">
      <c r="A4" s="4" t="s">
        <v>114</v>
      </c>
      <c r="B4" s="6" t="n">
        <v>75657</v>
      </c>
      <c r="C4" s="6" t="n">
        <v>76271</v>
      </c>
    </row>
    <row r="5" spans="1:3">
      <c r="A5" s="3" t="s">
        <v>134</v>
      </c>
    </row>
    <row r="6" spans="1:3">
      <c r="A6" s="4" t="s">
        <v>104</v>
      </c>
      <c r="B6" s="5" t="n">
        <v>37511</v>
      </c>
      <c r="C6" s="5" t="n">
        <v>35129</v>
      </c>
    </row>
    <row r="7" spans="1:3">
      <c r="A7" s="4" t="s">
        <v>135</v>
      </c>
      <c r="B7" s="5" t="n">
        <v>2551</v>
      </c>
      <c r="C7" s="5" t="n">
        <v>2100</v>
      </c>
    </row>
    <row r="8" spans="1:3">
      <c r="A8" s="4" t="s">
        <v>136</v>
      </c>
      <c r="B8" s="5" t="n">
        <v>-241</v>
      </c>
      <c r="C8" s="5" t="n">
        <v>-589</v>
      </c>
    </row>
    <row r="9" spans="1:3">
      <c r="A9" s="4" t="s">
        <v>137</v>
      </c>
      <c r="B9" s="5" t="n">
        <v>383</v>
      </c>
      <c r="C9" s="5" t="n">
        <v>132</v>
      </c>
    </row>
    <row r="10" spans="1:3">
      <c r="A10" s="4" t="s">
        <v>138</v>
      </c>
      <c r="B10" s="5" t="n">
        <v>-10535</v>
      </c>
      <c r="C10" s="5" t="n">
        <v>-11797</v>
      </c>
    </row>
    <row r="11" spans="1:3">
      <c r="A11" s="4" t="s">
        <v>139</v>
      </c>
      <c r="B11" s="5" t="n">
        <v>-1005</v>
      </c>
      <c r="C11" s="5" t="n">
        <v>-943</v>
      </c>
    </row>
    <row r="12" spans="1:3">
      <c r="A12" s="4" t="s">
        <v>140</v>
      </c>
      <c r="B12" s="5" t="n">
        <v>0</v>
      </c>
      <c r="C12" s="5" t="n">
        <v>738</v>
      </c>
    </row>
    <row r="13" spans="1:3">
      <c r="A13" s="4" t="s">
        <v>110</v>
      </c>
      <c r="B13" s="5" t="n">
        <v>2500</v>
      </c>
      <c r="C13" s="5" t="n">
        <v>1849</v>
      </c>
    </row>
    <row r="14" spans="1:3">
      <c r="A14" s="4" t="s">
        <v>141</v>
      </c>
      <c r="B14" s="5" t="n">
        <v>-2600</v>
      </c>
      <c r="C14" s="5" t="n">
        <v>0</v>
      </c>
    </row>
    <row r="15" spans="1:3">
      <c r="A15" s="4" t="s">
        <v>142</v>
      </c>
      <c r="B15" s="5" t="n">
        <v>2478</v>
      </c>
      <c r="C15" s="5" t="n">
        <v>1794</v>
      </c>
    </row>
    <row r="16" spans="1:3">
      <c r="A16" s="3" t="s">
        <v>143</v>
      </c>
    </row>
    <row r="17" spans="1:3">
      <c r="A17" s="4" t="s">
        <v>70</v>
      </c>
      <c r="B17" s="5" t="n">
        <v>2474</v>
      </c>
      <c r="C17" s="5" t="n">
        <v>-5367</v>
      </c>
    </row>
    <row r="18" spans="1:3">
      <c r="A18" s="4" t="s">
        <v>74</v>
      </c>
      <c r="B18" s="5" t="n">
        <v>1571</v>
      </c>
      <c r="C18" s="5" t="n">
        <v>2900</v>
      </c>
    </row>
    <row r="19" spans="1:3">
      <c r="A19" s="4" t="s">
        <v>77</v>
      </c>
      <c r="B19" s="5" t="n">
        <v>16170</v>
      </c>
      <c r="C19" s="5" t="n">
        <v>0</v>
      </c>
    </row>
    <row r="20" spans="1:3">
      <c r="A20" s="4" t="s">
        <v>144</v>
      </c>
      <c r="B20" s="5" t="n">
        <v>126914</v>
      </c>
      <c r="C20" s="5" t="n">
        <v>102217</v>
      </c>
    </row>
    <row r="21" spans="1:3">
      <c r="A21" s="3" t="s">
        <v>145</v>
      </c>
    </row>
    <row r="22" spans="1:3">
      <c r="A22" s="4" t="s">
        <v>146</v>
      </c>
      <c r="B22" s="5" t="n">
        <v>-59655</v>
      </c>
      <c r="C22" s="5" t="n">
        <v>-9845</v>
      </c>
    </row>
    <row r="23" spans="1:3">
      <c r="A23" s="4" t="s">
        <v>147</v>
      </c>
      <c r="B23" s="5" t="n">
        <v>558</v>
      </c>
      <c r="C23" s="5" t="n">
        <v>2775</v>
      </c>
    </row>
    <row r="24" spans="1:3">
      <c r="A24" s="4" t="s">
        <v>148</v>
      </c>
      <c r="B24" s="5" t="n">
        <v>-200632</v>
      </c>
      <c r="C24" s="5" t="n">
        <v>-129558</v>
      </c>
    </row>
    <row r="25" spans="1:3">
      <c r="A25" s="4" t="s">
        <v>149</v>
      </c>
      <c r="B25" s="5" t="n">
        <v>-8300</v>
      </c>
      <c r="C25" s="5" t="n">
        <v>-4269</v>
      </c>
    </row>
    <row r="26" spans="1:3">
      <c r="A26" s="4" t="s">
        <v>150</v>
      </c>
      <c r="B26" s="5" t="n">
        <v>-268029</v>
      </c>
      <c r="C26" s="5" t="n">
        <v>-140897</v>
      </c>
    </row>
    <row r="27" spans="1:3">
      <c r="A27" s="3" t="s">
        <v>151</v>
      </c>
    </row>
    <row r="28" spans="1:3">
      <c r="A28" s="4" t="s">
        <v>152</v>
      </c>
      <c r="B28" s="5" t="n">
        <v>292000</v>
      </c>
      <c r="C28" s="5" t="n">
        <v>179000</v>
      </c>
    </row>
    <row r="29" spans="1:3">
      <c r="A29" s="4" t="s">
        <v>153</v>
      </c>
      <c r="B29" s="5" t="n">
        <v>-103000</v>
      </c>
      <c r="C29" s="5" t="n">
        <v>-73000</v>
      </c>
    </row>
    <row r="30" spans="1:3">
      <c r="A30" s="4" t="s">
        <v>154</v>
      </c>
      <c r="B30" s="5" t="n">
        <v>-589</v>
      </c>
      <c r="C30" s="5" t="n">
        <v>-568</v>
      </c>
    </row>
    <row r="31" spans="1:3">
      <c r="A31" s="4" t="s">
        <v>155</v>
      </c>
      <c r="B31" s="5" t="n">
        <v>-90</v>
      </c>
      <c r="C31" s="5" t="n">
        <v>0</v>
      </c>
    </row>
    <row r="32" spans="1:3">
      <c r="A32" s="4" t="s">
        <v>156</v>
      </c>
      <c r="B32" s="5" t="n">
        <v>642</v>
      </c>
      <c r="C32" s="5" t="n">
        <v>0</v>
      </c>
    </row>
    <row r="33" spans="1:3">
      <c r="A33" s="4" t="s">
        <v>157</v>
      </c>
      <c r="B33" s="5" t="n">
        <v>-1016</v>
      </c>
      <c r="C33" s="5" t="n">
        <v>-325</v>
      </c>
    </row>
    <row r="34" spans="1:3">
      <c r="A34" s="4" t="s">
        <v>158</v>
      </c>
      <c r="B34" s="5" t="n">
        <v>47854</v>
      </c>
      <c r="C34" s="5" t="n">
        <v>44920</v>
      </c>
    </row>
    <row r="35" spans="1:3">
      <c r="A35" s="4" t="s">
        <v>159</v>
      </c>
      <c r="B35" s="5" t="n">
        <v>0</v>
      </c>
      <c r="C35" s="5" t="n">
        <v>-29985</v>
      </c>
    </row>
    <row r="36" spans="1:3">
      <c r="A36" s="4" t="s">
        <v>160</v>
      </c>
      <c r="B36" s="5" t="n">
        <v>-88060</v>
      </c>
      <c r="C36" s="5" t="n">
        <v>-80988</v>
      </c>
    </row>
    <row r="37" spans="1:3">
      <c r="A37" s="4" t="s">
        <v>161</v>
      </c>
      <c r="B37" s="5" t="n">
        <v>147741</v>
      </c>
      <c r="C37" s="5" t="n">
        <v>39054</v>
      </c>
    </row>
    <row r="38" spans="1:3">
      <c r="A38" s="4" t="s">
        <v>162</v>
      </c>
      <c r="B38" s="5" t="n">
        <v>6626</v>
      </c>
      <c r="C38" s="5" t="n">
        <v>374</v>
      </c>
    </row>
    <row r="39" spans="1:3">
      <c r="A39" s="4" t="s">
        <v>163</v>
      </c>
      <c r="B39" s="5" t="n">
        <v>16538</v>
      </c>
      <c r="C39" s="5" t="n">
        <v>8449</v>
      </c>
    </row>
    <row r="40" spans="1:3">
      <c r="A40" s="3" t="s">
        <v>164</v>
      </c>
    </row>
    <row r="41" spans="1:3">
      <c r="A41" s="4" t="s">
        <v>165</v>
      </c>
      <c r="B41" s="5" t="n">
        <v>26032</v>
      </c>
      <c r="C41" s="5" t="n">
        <v>22403</v>
      </c>
    </row>
    <row r="42" spans="1:3">
      <c r="A42" s="3" t="s">
        <v>166</v>
      </c>
    </row>
    <row r="43" spans="1:3">
      <c r="A43" s="4" t="s">
        <v>167</v>
      </c>
      <c r="B43" s="5" t="n">
        <v>-1981</v>
      </c>
      <c r="C43" s="5" t="n">
        <v>273</v>
      </c>
    </row>
    <row r="44" spans="1:3">
      <c r="A44" s="4" t="s">
        <v>168</v>
      </c>
      <c r="B44" s="5" t="n">
        <v>1178</v>
      </c>
      <c r="C44" s="5" t="n">
        <v>0</v>
      </c>
    </row>
    <row r="45" spans="1:3">
      <c r="A45" s="4" t="s">
        <v>169</v>
      </c>
      <c r="B45" s="5" t="n">
        <v>38000</v>
      </c>
      <c r="C45" s="5" t="n">
        <v>0</v>
      </c>
    </row>
    <row r="46" spans="1:3">
      <c r="A46" s="4" t="s">
        <v>170</v>
      </c>
      <c r="B46" s="5" t="n">
        <v>176</v>
      </c>
      <c r="C46" s="5" t="n">
        <v>0</v>
      </c>
    </row>
    <row r="47" spans="1:3">
      <c r="A47" s="4" t="s">
        <v>171</v>
      </c>
      <c r="B47" s="6" t="n">
        <v>0</v>
      </c>
      <c r="C47" s="6" t="n">
        <v>3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97</v>
      </c>
      <c r="D1" s="2" t="s">
        <v>1</v>
      </c>
    </row>
    <row r="2" spans="1:5">
      <c r="B2" s="2" t="s">
        <v>2</v>
      </c>
      <c r="C2" s="2" t="s">
        <v>98</v>
      </c>
      <c r="D2" s="2" t="s">
        <v>2</v>
      </c>
      <c r="E2" s="2" t="s">
        <v>98</v>
      </c>
    </row>
    <row r="3" spans="1:5">
      <c r="A3" s="3" t="s">
        <v>235</v>
      </c>
    </row>
    <row r="4" spans="1:5">
      <c r="A4" s="4" t="s">
        <v>759</v>
      </c>
      <c r="B4" s="6" t="n">
        <v>1506000</v>
      </c>
      <c r="C4" s="6" t="n">
        <v>0</v>
      </c>
      <c r="D4" s="6" t="n">
        <v>2597000</v>
      </c>
      <c r="E4" s="6" t="n">
        <v>0</v>
      </c>
    </row>
    <row r="5" spans="1:5">
      <c r="A5" s="4" t="s">
        <v>760</v>
      </c>
      <c r="B5" s="6" t="n">
        <v>1176000</v>
      </c>
      <c r="D5" s="6" t="n">
        <v>117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8"/>
    <col customWidth="1" max="5" min="5" width="21"/>
    <col customWidth="1" max="6" min="6" width="48"/>
    <col customWidth="1" max="7" min="7" width="21"/>
    <col customWidth="1" max="8" min="8" width="27"/>
    <col customWidth="1" max="9" min="9" width="21"/>
    <col customWidth="1" max="10" min="10" width="21"/>
  </cols>
  <sheetData>
    <row r="1" spans="1:10">
      <c r="A1" s="1" t="s">
        <v>761</v>
      </c>
      <c r="B1" s="2" t="s">
        <v>762</v>
      </c>
      <c r="C1" s="2" t="s">
        <v>763</v>
      </c>
      <c r="D1" s="2" t="s">
        <v>764</v>
      </c>
      <c r="E1" s="2" t="s">
        <v>383</v>
      </c>
      <c r="F1" s="2" t="s">
        <v>764</v>
      </c>
      <c r="G1" s="2" t="s">
        <v>383</v>
      </c>
      <c r="H1" s="2" t="s">
        <v>765</v>
      </c>
      <c r="I1" s="2" t="s">
        <v>766</v>
      </c>
      <c r="J1" s="2" t="s">
        <v>389</v>
      </c>
    </row>
    <row r="2" spans="1:10">
      <c r="A2" s="3" t="s">
        <v>767</v>
      </c>
    </row>
    <row r="3" spans="1:10">
      <c r="A3" s="4" t="s">
        <v>395</v>
      </c>
      <c r="F3" s="6" t="n">
        <v>200632000</v>
      </c>
      <c r="G3" s="6" t="n">
        <v>129558000</v>
      </c>
    </row>
    <row r="4" spans="1:10">
      <c r="A4" s="4" t="s">
        <v>317</v>
      </c>
      <c r="D4" s="4" t="s">
        <v>318</v>
      </c>
      <c r="F4" s="4" t="s">
        <v>318</v>
      </c>
    </row>
    <row r="5" spans="1:10">
      <c r="A5" s="4" t="s">
        <v>438</v>
      </c>
      <c r="D5" s="6" t="n">
        <v>72578000</v>
      </c>
      <c r="E5" s="6" t="n">
        <v>69869000</v>
      </c>
      <c r="F5" s="6" t="n">
        <v>143531000</v>
      </c>
      <c r="G5" s="6" t="n">
        <v>139122000</v>
      </c>
    </row>
    <row r="6" spans="1:10">
      <c r="A6" s="4" t="s">
        <v>488</v>
      </c>
      <c r="D6" s="6" t="n">
        <v>306454000</v>
      </c>
      <c r="F6" s="6" t="n">
        <v>306454000</v>
      </c>
      <c r="J6" s="6" t="n">
        <v>246111000</v>
      </c>
    </row>
    <row r="7" spans="1:10">
      <c r="A7" s="4" t="s">
        <v>768</v>
      </c>
    </row>
    <row r="8" spans="1:10">
      <c r="A8" s="3" t="s">
        <v>767</v>
      </c>
    </row>
    <row r="9" spans="1:10">
      <c r="A9" s="4" t="s">
        <v>404</v>
      </c>
      <c r="H9" s="5" t="n">
        <v>51</v>
      </c>
    </row>
    <row r="10" spans="1:10">
      <c r="A10" s="4" t="s">
        <v>395</v>
      </c>
      <c r="C10" s="6" t="n">
        <v>7600000</v>
      </c>
    </row>
    <row r="11" spans="1:10">
      <c r="A11" s="4" t="s">
        <v>405</v>
      </c>
      <c r="C11" s="6" t="n">
        <v>100000</v>
      </c>
    </row>
    <row r="12" spans="1:10">
      <c r="A12" s="4" t="s">
        <v>321</v>
      </c>
      <c r="H12" s="4" t="s">
        <v>324</v>
      </c>
    </row>
    <row r="13" spans="1:10">
      <c r="A13" s="4" t="s">
        <v>407</v>
      </c>
      <c r="H13" s="4" t="s">
        <v>510</v>
      </c>
    </row>
    <row r="14" spans="1:10">
      <c r="A14" s="4" t="s">
        <v>352</v>
      </c>
    </row>
    <row r="15" spans="1:10">
      <c r="A15" s="3" t="s">
        <v>767</v>
      </c>
    </row>
    <row r="16" spans="1:10">
      <c r="A16" s="4" t="s">
        <v>404</v>
      </c>
      <c r="D16" s="5" t="n">
        <v>596</v>
      </c>
      <c r="F16" s="5" t="n">
        <v>596</v>
      </c>
    </row>
    <row r="17" spans="1:10">
      <c r="A17" s="4" t="s">
        <v>405</v>
      </c>
      <c r="F17" s="6" t="n">
        <v>1067000</v>
      </c>
    </row>
    <row r="18" spans="1:10">
      <c r="A18" s="4" t="s">
        <v>321</v>
      </c>
      <c r="D18" s="4" t="s">
        <v>322</v>
      </c>
      <c r="F18" s="4" t="s">
        <v>322</v>
      </c>
    </row>
    <row r="19" spans="1:10">
      <c r="A19" s="4" t="s">
        <v>407</v>
      </c>
      <c r="D19" s="4" t="s">
        <v>421</v>
      </c>
      <c r="F19" s="4" t="s">
        <v>421</v>
      </c>
    </row>
    <row r="20" spans="1:10">
      <c r="A20" s="4" t="s">
        <v>406</v>
      </c>
      <c r="D20" s="5" t="n">
        <v>2</v>
      </c>
      <c r="F20" s="5" t="n">
        <v>2</v>
      </c>
    </row>
    <row r="21" spans="1:10">
      <c r="A21" s="4" t="s">
        <v>317</v>
      </c>
      <c r="D21" s="4" t="s">
        <v>318</v>
      </c>
      <c r="F21" s="4" t="s">
        <v>318</v>
      </c>
    </row>
    <row r="22" spans="1:10">
      <c r="A22" s="4" t="s">
        <v>769</v>
      </c>
    </row>
    <row r="23" spans="1:10">
      <c r="A23" s="3" t="s">
        <v>767</v>
      </c>
    </row>
    <row r="24" spans="1:10">
      <c r="A24" s="4" t="s">
        <v>442</v>
      </c>
      <c r="I24" s="5" t="n">
        <v>2</v>
      </c>
    </row>
    <row r="25" spans="1:10">
      <c r="A25" s="4" t="s">
        <v>317</v>
      </c>
      <c r="I25" s="4" t="s">
        <v>318</v>
      </c>
    </row>
    <row r="26" spans="1:10">
      <c r="A26" s="4" t="s">
        <v>438</v>
      </c>
      <c r="B26" s="6" t="n">
        <v>1400000</v>
      </c>
    </row>
    <row r="27" spans="1:10">
      <c r="A27" s="4" t="s">
        <v>411</v>
      </c>
      <c r="I27" s="4" t="s">
        <v>427</v>
      </c>
    </row>
    <row r="28" spans="1:10">
      <c r="A28" s="4" t="s">
        <v>488</v>
      </c>
      <c r="I28" s="6" t="n">
        <v>750000</v>
      </c>
    </row>
    <row r="29" spans="1:10">
      <c r="A29" s="4" t="s">
        <v>492</v>
      </c>
      <c r="I29" s="4" t="s">
        <v>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72"/>
    <col customWidth="1" max="3" min="3" width="13"/>
  </cols>
  <sheetData>
    <row r="1" spans="1:3">
      <c r="A1" s="1" t="s">
        <v>770</v>
      </c>
      <c r="B1" s="1" t="s">
        <v>771</v>
      </c>
      <c r="C1" s="2" t="s">
        <v>772</v>
      </c>
    </row>
    <row r="2" spans="1:3">
      <c r="A2" s="4" t="s">
        <v>773</v>
      </c>
      <c r="B2" s="4" t="s">
        <v>774</v>
      </c>
      <c r="C2" s="6" t="n">
        <v>1000</v>
      </c>
    </row>
    <row r="3" spans="1:3">
      <c r="A3" s="4" t="s">
        <v>773</v>
      </c>
      <c r="B3" s="4" t="s">
        <v>774</v>
      </c>
      <c r="C3" s="5" t="n">
        <v>0</v>
      </c>
    </row>
    <row r="4" spans="1:3">
      <c r="A4" s="4" t="s">
        <v>775</v>
      </c>
      <c r="B4" s="4" t="s">
        <v>776</v>
      </c>
      <c r="C4" s="5" t="n">
        <v>642000</v>
      </c>
    </row>
    <row r="5" spans="1:3">
      <c r="A5" s="4" t="s">
        <v>777</v>
      </c>
      <c r="B5" s="4" t="s">
        <v>778</v>
      </c>
      <c r="C5" s="5" t="n">
        <v>45525000</v>
      </c>
    </row>
    <row r="6" spans="1:3">
      <c r="A6" s="4" t="s">
        <v>777</v>
      </c>
      <c r="B6" s="4" t="s">
        <v>778</v>
      </c>
      <c r="C6" s="5" t="n">
        <v>45359000</v>
      </c>
    </row>
    <row r="7" spans="1:3">
      <c r="A7" s="4" t="s">
        <v>194</v>
      </c>
      <c r="B7" s="4" t="s">
        <v>779</v>
      </c>
      <c r="C7" s="5" t="n">
        <v>10000</v>
      </c>
    </row>
    <row r="8" spans="1:3">
      <c r="A8" s="4" t="s">
        <v>194</v>
      </c>
      <c r="B8" s="4" t="s">
        <v>779</v>
      </c>
      <c r="C8" s="6" t="n">
        <v>1006000</v>
      </c>
    </row>
    <row r="9" spans="1:3">
      <c r="A9" s="4" t="s">
        <v>191</v>
      </c>
      <c r="B9" s="4" t="s">
        <v>780</v>
      </c>
      <c r="C9" s="5" t="n">
        <v>155729</v>
      </c>
    </row>
    <row r="10" spans="1:3">
      <c r="A10" s="4" t="s">
        <v>192</v>
      </c>
      <c r="B10" s="4" t="s">
        <v>781</v>
      </c>
      <c r="C10" s="5" t="n">
        <v>35982</v>
      </c>
    </row>
    <row r="11" spans="1:3">
      <c r="A11" s="4" t="s">
        <v>192</v>
      </c>
      <c r="B11" s="4" t="s">
        <v>781</v>
      </c>
      <c r="C11" s="5" t="n">
        <v>1971</v>
      </c>
    </row>
    <row r="12" spans="1:3">
      <c r="A12" s="4" t="s">
        <v>193</v>
      </c>
      <c r="B12" s="4" t="s">
        <v>782</v>
      </c>
      <c r="C12" s="6" t="n">
        <v>35913000</v>
      </c>
    </row>
    <row r="13" spans="1:3">
      <c r="A13" s="4" t="s">
        <v>193</v>
      </c>
      <c r="B13" s="4" t="s">
        <v>782</v>
      </c>
      <c r="C13" s="5" t="n">
        <v>11942000</v>
      </c>
    </row>
    <row r="14" spans="1:3">
      <c r="A14" s="4" t="s">
        <v>783</v>
      </c>
      <c r="B14" s="4" t="s">
        <v>784</v>
      </c>
      <c r="C14" s="5" t="n">
        <v>2001000</v>
      </c>
    </row>
    <row r="15" spans="1:3">
      <c r="A15" s="4" t="s">
        <v>783</v>
      </c>
      <c r="B15" s="4" t="s">
        <v>784</v>
      </c>
      <c r="C15" s="5" t="n">
        <v>477000</v>
      </c>
    </row>
    <row r="16" spans="1:3">
      <c r="A16" s="4" t="s">
        <v>178</v>
      </c>
    </row>
    <row r="17" spans="1:3">
      <c r="A17" s="4" t="s">
        <v>785</v>
      </c>
      <c r="B17" s="4" t="s">
        <v>786</v>
      </c>
      <c r="C17" s="5" t="n">
        <v>36178000</v>
      </c>
    </row>
    <row r="18" spans="1:3">
      <c r="A18" s="4" t="s">
        <v>773</v>
      </c>
      <c r="B18" s="4" t="s">
        <v>774</v>
      </c>
      <c r="C18" s="5" t="n">
        <v>1000</v>
      </c>
    </row>
    <row r="19" spans="1:3">
      <c r="A19" s="4" t="s">
        <v>773</v>
      </c>
      <c r="B19" s="4" t="s">
        <v>774</v>
      </c>
      <c r="C19" s="5" t="n">
        <v>0</v>
      </c>
    </row>
    <row r="20" spans="1:3">
      <c r="A20" s="4" t="s">
        <v>775</v>
      </c>
      <c r="B20" s="4" t="s">
        <v>776</v>
      </c>
      <c r="C20" s="5" t="n">
        <v>0</v>
      </c>
    </row>
    <row r="21" spans="1:3">
      <c r="A21" s="4" t="s">
        <v>777</v>
      </c>
      <c r="B21" s="4" t="s">
        <v>778</v>
      </c>
      <c r="C21" s="5" t="n">
        <v>45525000</v>
      </c>
    </row>
    <row r="22" spans="1:3">
      <c r="A22" s="4" t="s">
        <v>777</v>
      </c>
      <c r="B22" s="4" t="s">
        <v>778</v>
      </c>
      <c r="C22" s="5" t="n">
        <v>45359000</v>
      </c>
    </row>
    <row r="23" spans="1:3">
      <c r="A23" s="4" t="s">
        <v>188</v>
      </c>
      <c r="B23" s="4" t="s">
        <v>787</v>
      </c>
      <c r="C23" s="5" t="n">
        <v>34722000</v>
      </c>
    </row>
    <row r="24" spans="1:3">
      <c r="A24" s="4" t="s">
        <v>194</v>
      </c>
      <c r="B24" s="4" t="s">
        <v>779</v>
      </c>
      <c r="C24" s="5" t="n">
        <v>-1006000</v>
      </c>
    </row>
    <row r="25" spans="1:3">
      <c r="A25" s="4" t="s">
        <v>194</v>
      </c>
      <c r="B25" s="4" t="s">
        <v>779</v>
      </c>
      <c r="C25" s="5" t="n">
        <v>-10000</v>
      </c>
    </row>
    <row r="26" spans="1:3">
      <c r="A26" s="4" t="s">
        <v>193</v>
      </c>
      <c r="B26" s="4" t="s">
        <v>782</v>
      </c>
      <c r="C26" s="5" t="n">
        <v>35913000</v>
      </c>
    </row>
    <row r="27" spans="1:3">
      <c r="A27" s="4" t="s">
        <v>193</v>
      </c>
      <c r="B27" s="4" t="s">
        <v>782</v>
      </c>
      <c r="C27" s="5" t="n">
        <v>11942000</v>
      </c>
    </row>
    <row r="28" spans="1:3">
      <c r="A28" s="4" t="s">
        <v>783</v>
      </c>
      <c r="B28" s="4" t="s">
        <v>784</v>
      </c>
      <c r="C28" s="5" t="n">
        <v>2001000</v>
      </c>
    </row>
    <row r="29" spans="1:3">
      <c r="A29" s="4" t="s">
        <v>783</v>
      </c>
      <c r="B29" s="4" t="s">
        <v>784</v>
      </c>
      <c r="C29" s="6" t="n">
        <v>477000</v>
      </c>
    </row>
    <row r="30" spans="1:3">
      <c r="A30" s="4" t="s">
        <v>174</v>
      </c>
    </row>
    <row r="31" spans="1:3">
      <c r="A31" s="4" t="s">
        <v>191</v>
      </c>
      <c r="B31" s="4" t="s">
        <v>780</v>
      </c>
      <c r="C31" s="5" t="n">
        <v>462925</v>
      </c>
    </row>
    <row r="32" spans="1:3">
      <c r="A32" s="4" t="s">
        <v>193</v>
      </c>
      <c r="B32" s="4" t="s">
        <v>782</v>
      </c>
      <c r="C32" s="6" t="n">
        <v>5000</v>
      </c>
    </row>
    <row r="33" spans="1:3">
      <c r="A33" s="4" t="s">
        <v>193</v>
      </c>
      <c r="B33" s="4" t="s">
        <v>782</v>
      </c>
      <c r="C33" s="5" t="n">
        <v>2000</v>
      </c>
    </row>
    <row r="34" spans="1:3">
      <c r="A34" s="4" t="s">
        <v>788</v>
      </c>
    </row>
    <row r="35" spans="1:3">
      <c r="A35" s="4" t="s">
        <v>785</v>
      </c>
      <c r="B35" s="4" t="s">
        <v>786</v>
      </c>
      <c r="C35" s="5" t="n">
        <v>-3801000</v>
      </c>
    </row>
    <row r="36" spans="1:3">
      <c r="A36" s="4" t="s">
        <v>785</v>
      </c>
      <c r="B36" s="4" t="s">
        <v>786</v>
      </c>
      <c r="C36" s="5" t="n">
        <v>-957000</v>
      </c>
    </row>
    <row r="37" spans="1:3">
      <c r="A37" s="4" t="s">
        <v>179</v>
      </c>
    </row>
    <row r="38" spans="1:3">
      <c r="A38" s="4" t="s">
        <v>773</v>
      </c>
      <c r="B38" s="4" t="s">
        <v>774</v>
      </c>
      <c r="C38" s="5" t="n">
        <v>0</v>
      </c>
    </row>
    <row r="39" spans="1:3">
      <c r="A39" s="4" t="s">
        <v>773</v>
      </c>
      <c r="B39" s="4" t="s">
        <v>774</v>
      </c>
      <c r="C39" s="5" t="n">
        <v>0</v>
      </c>
    </row>
    <row r="40" spans="1:3">
      <c r="A40" s="4" t="s">
        <v>183</v>
      </c>
      <c r="B40" s="4" t="s">
        <v>789</v>
      </c>
      <c r="C40" s="5" t="n">
        <v>0</v>
      </c>
    </row>
    <row r="41" spans="1:3">
      <c r="A41" s="4" t="s">
        <v>183</v>
      </c>
      <c r="B41" s="4" t="s">
        <v>789</v>
      </c>
      <c r="C41" s="5" t="n">
        <v>-1000</v>
      </c>
    </row>
    <row r="42" spans="1:3">
      <c r="A42" s="4" t="s">
        <v>775</v>
      </c>
      <c r="B42" s="4" t="s">
        <v>776</v>
      </c>
      <c r="C42" s="5" t="n">
        <v>642000</v>
      </c>
    </row>
    <row r="43" spans="1:3">
      <c r="A43" s="4" t="s">
        <v>777</v>
      </c>
      <c r="B43" s="4" t="s">
        <v>778</v>
      </c>
      <c r="C43" s="5" t="n">
        <v>0</v>
      </c>
    </row>
    <row r="44" spans="1:3">
      <c r="A44" s="4" t="s">
        <v>777</v>
      </c>
      <c r="B44" s="4" t="s">
        <v>778</v>
      </c>
      <c r="C44" s="5" t="n">
        <v>0</v>
      </c>
    </row>
    <row r="45" spans="1:3">
      <c r="A45" s="4" t="s">
        <v>194</v>
      </c>
      <c r="B45" s="4" t="s">
        <v>779</v>
      </c>
      <c r="C45" s="5" t="n">
        <v>0</v>
      </c>
    </row>
    <row r="46" spans="1:3">
      <c r="A46" s="4" t="s">
        <v>194</v>
      </c>
      <c r="B46" s="4" t="s">
        <v>779</v>
      </c>
      <c r="C46" s="5" t="n">
        <v>0</v>
      </c>
    </row>
    <row r="47" spans="1:3">
      <c r="A47" s="4" t="s">
        <v>193</v>
      </c>
      <c r="B47" s="4" t="s">
        <v>782</v>
      </c>
      <c r="C47" s="5" t="n">
        <v>0</v>
      </c>
    </row>
    <row r="48" spans="1:3">
      <c r="A48" s="4" t="s">
        <v>193</v>
      </c>
      <c r="B48" s="4" t="s">
        <v>782</v>
      </c>
      <c r="C48" s="5" t="n">
        <v>0</v>
      </c>
    </row>
    <row r="49" spans="1:3">
      <c r="A49" s="4" t="s">
        <v>783</v>
      </c>
      <c r="B49" s="4" t="s">
        <v>784</v>
      </c>
      <c r="C49" s="5" t="n">
        <v>0</v>
      </c>
    </row>
    <row r="50" spans="1:3">
      <c r="A50" s="4" t="s">
        <v>783</v>
      </c>
      <c r="B50" s="4" t="s">
        <v>784</v>
      </c>
      <c r="C50" s="5" t="n">
        <v>0</v>
      </c>
    </row>
    <row r="51" spans="1:3">
      <c r="A51" s="4" t="s">
        <v>790</v>
      </c>
    </row>
    <row r="52" spans="1:3">
      <c r="A52" s="4" t="s">
        <v>785</v>
      </c>
      <c r="B52" s="4" t="s">
        <v>786</v>
      </c>
      <c r="C52" s="5" t="n">
        <v>35679000</v>
      </c>
    </row>
    <row r="53" spans="1:3">
      <c r="A53" s="4" t="s">
        <v>785</v>
      </c>
      <c r="B53" s="4" t="s">
        <v>786</v>
      </c>
      <c r="C53" s="5" t="n">
        <v>39979000</v>
      </c>
    </row>
    <row r="54" spans="1:3">
      <c r="A54" s="4" t="s">
        <v>777</v>
      </c>
      <c r="B54" s="4" t="s">
        <v>778</v>
      </c>
      <c r="C54" s="5" t="n">
        <v>45525000</v>
      </c>
    </row>
    <row r="55" spans="1:3">
      <c r="A55" s="4" t="s">
        <v>777</v>
      </c>
      <c r="B55" s="4" t="s">
        <v>778</v>
      </c>
      <c r="C55" s="5" t="n">
        <v>45359000</v>
      </c>
    </row>
    <row r="56" spans="1:3">
      <c r="A56" s="4" t="s">
        <v>175</v>
      </c>
    </row>
    <row r="57" spans="1:3">
      <c r="A57" s="4" t="s">
        <v>773</v>
      </c>
      <c r="B57" s="4" t="s">
        <v>774</v>
      </c>
      <c r="C57" s="5" t="n">
        <v>1000</v>
      </c>
    </row>
    <row r="58" spans="1:3">
      <c r="A58" s="4" t="s">
        <v>194</v>
      </c>
      <c r="B58" s="4" t="s">
        <v>779</v>
      </c>
      <c r="C58" s="5" t="n">
        <v>-10000</v>
      </c>
    </row>
    <row r="59" spans="1:3">
      <c r="A59" s="4" t="s">
        <v>194</v>
      </c>
      <c r="B59" s="4" t="s">
        <v>779</v>
      </c>
      <c r="C59" s="5" t="n">
        <v>-1006000</v>
      </c>
    </row>
    <row r="60" spans="1:3">
      <c r="A60" s="4" t="s">
        <v>193</v>
      </c>
      <c r="B60" s="4" t="s">
        <v>782</v>
      </c>
      <c r="C60" s="5" t="n">
        <v>11940000</v>
      </c>
    </row>
    <row r="61" spans="1:3">
      <c r="A61" s="4" t="s">
        <v>193</v>
      </c>
      <c r="B61" s="4" t="s">
        <v>782</v>
      </c>
      <c r="C61" s="5" t="n">
        <v>35908000</v>
      </c>
    </row>
    <row r="62" spans="1:3">
      <c r="A62" s="4" t="s">
        <v>783</v>
      </c>
      <c r="B62" s="4" t="s">
        <v>784</v>
      </c>
      <c r="C62" s="5" t="n">
        <v>477000</v>
      </c>
    </row>
    <row r="63" spans="1:3">
      <c r="A63" s="4" t="s">
        <v>783</v>
      </c>
      <c r="B63" s="4" t="s">
        <v>784</v>
      </c>
      <c r="C63" s="6" t="n">
        <v>20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4"/>
    <col customWidth="1" max="6" min="6" width="55"/>
    <col customWidth="1" max="7" min="7" width="16"/>
    <col customWidth="1" max="8" min="8" width="33"/>
  </cols>
  <sheetData>
    <row r="1" spans="1:8">
      <c r="A1" s="1" t="s">
        <v>172</v>
      </c>
      <c r="B1" s="2" t="s">
        <v>173</v>
      </c>
      <c r="C1" s="2" t="s">
        <v>174</v>
      </c>
      <c r="D1" s="2" t="s">
        <v>175</v>
      </c>
      <c r="E1" s="2" t="s">
        <v>176</v>
      </c>
      <c r="F1" s="2" t="s">
        <v>177</v>
      </c>
      <c r="G1" s="2" t="s">
        <v>178</v>
      </c>
      <c r="H1" s="2" t="s">
        <v>179</v>
      </c>
    </row>
    <row r="2" spans="1:8">
      <c r="A2" s="4" t="s">
        <v>180</v>
      </c>
      <c r="B2" s="6" t="n">
        <v>1322117000</v>
      </c>
      <c r="C2" s="6" t="n">
        <v>415000</v>
      </c>
      <c r="D2" s="6" t="n">
        <v>1289919000</v>
      </c>
      <c r="E2" s="6" t="n">
        <v>32605000</v>
      </c>
      <c r="F2" s="6" t="n">
        <v>-822000</v>
      </c>
      <c r="G2" s="6" t="n">
        <v>1322117000</v>
      </c>
      <c r="H2" s="6" t="n">
        <v>0</v>
      </c>
    </row>
    <row r="3" spans="1:8">
      <c r="A3" s="4" t="s">
        <v>181</v>
      </c>
      <c r="C3" s="5" t="n">
        <v>41532154</v>
      </c>
    </row>
    <row r="4" spans="1:8">
      <c r="A4" s="3" t="s">
        <v>182</v>
      </c>
    </row>
    <row r="5" spans="1:8">
      <c r="A5" s="4" t="s">
        <v>125</v>
      </c>
      <c r="E5" s="5" t="n">
        <v>38432000</v>
      </c>
      <c r="F5" s="5" t="n">
        <v>1922000</v>
      </c>
      <c r="G5" s="5" t="n">
        <v>40354000</v>
      </c>
    </row>
    <row r="6" spans="1:8">
      <c r="A6" s="4" t="s">
        <v>183</v>
      </c>
      <c r="H6" s="5" t="n">
        <v>0</v>
      </c>
    </row>
    <row r="7" spans="1:8">
      <c r="A7" s="4" t="s">
        <v>184</v>
      </c>
      <c r="B7" s="5" t="n">
        <v>40354000</v>
      </c>
    </row>
    <row r="8" spans="1:8">
      <c r="A8" s="4" t="s">
        <v>185</v>
      </c>
      <c r="B8" s="5" t="n">
        <v>-2427000</v>
      </c>
      <c r="D8" s="5" t="n">
        <v>-2427000</v>
      </c>
      <c r="G8" s="5" t="n">
        <v>-2427000</v>
      </c>
      <c r="H8" s="5" t="n">
        <v>0</v>
      </c>
    </row>
    <row r="9" spans="1:8">
      <c r="A9" s="4" t="s">
        <v>186</v>
      </c>
      <c r="B9" s="5" t="n">
        <v>-56000</v>
      </c>
      <c r="D9" s="5" t="n">
        <v>56000</v>
      </c>
      <c r="G9" s="5" t="n">
        <v>56000</v>
      </c>
      <c r="H9" s="5" t="n">
        <v>0</v>
      </c>
    </row>
    <row r="10" spans="1:8">
      <c r="A10" s="4" t="s">
        <v>142</v>
      </c>
      <c r="B10" s="5" t="n">
        <v>1425000</v>
      </c>
      <c r="D10" s="5" t="n">
        <v>1425000</v>
      </c>
      <c r="G10" s="5" t="n">
        <v>1425000</v>
      </c>
      <c r="H10" s="5" t="n">
        <v>0</v>
      </c>
    </row>
    <row r="11" spans="1:8">
      <c r="A11" s="4" t="s">
        <v>187</v>
      </c>
      <c r="B11" s="5" t="n">
        <v>-41532000</v>
      </c>
      <c r="E11" s="5" t="n">
        <v>-41532000</v>
      </c>
      <c r="G11" s="5" t="n">
        <v>-41532000</v>
      </c>
      <c r="H11" s="5" t="n">
        <v>0</v>
      </c>
    </row>
    <row r="12" spans="1:8">
      <c r="A12" s="4" t="s">
        <v>181</v>
      </c>
      <c r="C12" s="5" t="n">
        <v>41532154</v>
      </c>
    </row>
    <row r="13" spans="1:8">
      <c r="A13" s="3" t="s">
        <v>182</v>
      </c>
    </row>
    <row r="14" spans="1:8">
      <c r="A14" s="4" t="s">
        <v>125</v>
      </c>
      <c r="B14" s="5" t="n">
        <v>76271000</v>
      </c>
    </row>
    <row r="15" spans="1:8">
      <c r="A15" s="4" t="s">
        <v>188</v>
      </c>
      <c r="B15" s="5" t="n">
        <v>78996000</v>
      </c>
    </row>
    <row r="16" spans="1:8">
      <c r="A16" s="4" t="s">
        <v>184</v>
      </c>
      <c r="B16" s="5" t="n">
        <v>78996000</v>
      </c>
    </row>
    <row r="17" spans="1:8">
      <c r="A17" s="4" t="s">
        <v>189</v>
      </c>
      <c r="C17" s="5" t="n">
        <v>42171866</v>
      </c>
    </row>
    <row r="18" spans="1:8">
      <c r="A18" s="4" t="s">
        <v>190</v>
      </c>
      <c r="E18" s="5" t="n">
        <v>-235000</v>
      </c>
      <c r="F18" s="5" t="n">
        <v>235000</v>
      </c>
    </row>
    <row r="19" spans="1:8">
      <c r="A19" s="3" t="s">
        <v>182</v>
      </c>
    </row>
    <row r="20" spans="1:8">
      <c r="A20" s="4" t="s">
        <v>125</v>
      </c>
      <c r="B20" s="5" t="n">
        <v>37839000</v>
      </c>
      <c r="E20" s="5" t="n">
        <v>37839000</v>
      </c>
      <c r="F20" s="5" t="n">
        <v>803000</v>
      </c>
      <c r="G20" s="5" t="n">
        <v>38642000</v>
      </c>
    </row>
    <row r="21" spans="1:8">
      <c r="A21" s="4" t="s">
        <v>188</v>
      </c>
      <c r="B21" s="5" t="n">
        <v>38642000</v>
      </c>
    </row>
    <row r="22" spans="1:8">
      <c r="A22" s="4" t="s">
        <v>183</v>
      </c>
      <c r="H22" s="5" t="n">
        <v>0</v>
      </c>
    </row>
    <row r="23" spans="1:8">
      <c r="A23" s="4" t="s">
        <v>184</v>
      </c>
      <c r="B23" s="6" t="n">
        <v>38642000</v>
      </c>
    </row>
    <row r="24" spans="1:8">
      <c r="A24" s="4" t="s">
        <v>191</v>
      </c>
      <c r="B24" s="5" t="n">
        <v>628403</v>
      </c>
    </row>
    <row r="25" spans="1:8">
      <c r="A25" s="4" t="s">
        <v>192</v>
      </c>
      <c r="B25" s="5" t="n">
        <v>11309</v>
      </c>
    </row>
    <row r="26" spans="1:8">
      <c r="A26" s="4" t="s">
        <v>193</v>
      </c>
      <c r="B26" s="6" t="n">
        <v>44976000</v>
      </c>
      <c r="C26" s="6" t="n">
        <v>7000</v>
      </c>
      <c r="D26" s="5" t="n">
        <v>44969000</v>
      </c>
      <c r="G26" s="5" t="n">
        <v>44976000</v>
      </c>
      <c r="H26" s="5" t="n">
        <v>0</v>
      </c>
    </row>
    <row r="27" spans="1:8">
      <c r="A27" s="4" t="s">
        <v>194</v>
      </c>
      <c r="B27" s="5" t="n">
        <v>-325000</v>
      </c>
      <c r="D27" s="5" t="n">
        <v>325000</v>
      </c>
      <c r="G27" s="5" t="n">
        <v>325000</v>
      </c>
      <c r="H27" s="5" t="n">
        <v>0</v>
      </c>
    </row>
    <row r="28" spans="1:8">
      <c r="A28" s="4" t="s">
        <v>142</v>
      </c>
      <c r="B28" s="5" t="n">
        <v>369000</v>
      </c>
      <c r="D28" s="5" t="n">
        <v>369000</v>
      </c>
      <c r="G28" s="5" t="n">
        <v>369000</v>
      </c>
      <c r="H28" s="5" t="n">
        <v>0</v>
      </c>
    </row>
    <row r="29" spans="1:8">
      <c r="A29" s="4" t="s">
        <v>187</v>
      </c>
      <c r="B29" s="5" t="n">
        <v>-42171000</v>
      </c>
      <c r="E29" s="5" t="n">
        <v>-42171000</v>
      </c>
      <c r="G29" s="5" t="n">
        <v>-42171000</v>
      </c>
      <c r="H29" s="5" t="n">
        <v>0</v>
      </c>
    </row>
    <row r="30" spans="1:8">
      <c r="A30" s="4" t="s">
        <v>189</v>
      </c>
      <c r="C30" s="5" t="n">
        <v>42171866</v>
      </c>
    </row>
    <row r="31" spans="1:8">
      <c r="A31" s="4" t="s">
        <v>180</v>
      </c>
      <c r="B31" s="5" t="n">
        <v>1361372000</v>
      </c>
      <c r="C31" s="6" t="n">
        <v>422000</v>
      </c>
      <c r="D31" s="5" t="n">
        <v>1333874000</v>
      </c>
      <c r="E31" s="5" t="n">
        <v>24938000</v>
      </c>
      <c r="F31" s="5" t="n">
        <v>2138000</v>
      </c>
      <c r="G31" s="5" t="n">
        <v>1361372000</v>
      </c>
      <c r="H31" s="5" t="n">
        <v>0</v>
      </c>
    </row>
    <row r="32" spans="1:8">
      <c r="A32" s="4" t="s">
        <v>180</v>
      </c>
      <c r="B32" s="6" t="n">
        <v>1389713000</v>
      </c>
      <c r="C32" s="6" t="n">
        <v>427000</v>
      </c>
      <c r="D32" s="5" t="n">
        <v>1369919000</v>
      </c>
      <c r="E32" s="5" t="n">
        <v>18068000</v>
      </c>
      <c r="F32" s="5" t="n">
        <v>1299000</v>
      </c>
      <c r="G32" s="5" t="n">
        <v>1389713000</v>
      </c>
      <c r="H32" s="5" t="n">
        <v>0</v>
      </c>
    </row>
    <row r="33" spans="1:8">
      <c r="A33" s="4" t="s">
        <v>195</v>
      </c>
      <c r="B33" s="5" t="n">
        <v>42700411</v>
      </c>
      <c r="C33" s="5" t="n">
        <v>42700411</v>
      </c>
    </row>
    <row r="34" spans="1:8">
      <c r="A34" s="3" t="s">
        <v>182</v>
      </c>
    </row>
    <row r="35" spans="1:8">
      <c r="A35" s="4" t="s">
        <v>125</v>
      </c>
      <c r="B35" s="6" t="n">
        <v>75658000</v>
      </c>
    </row>
    <row r="36" spans="1:8">
      <c r="A36" s="4" t="s">
        <v>188</v>
      </c>
      <c r="B36" s="5" t="n">
        <v>70900000</v>
      </c>
    </row>
    <row r="37" spans="1:8">
      <c r="A37" s="4" t="s">
        <v>184</v>
      </c>
      <c r="B37" s="6" t="n">
        <v>70899000</v>
      </c>
    </row>
    <row r="38" spans="1:8">
      <c r="A38" s="4" t="s">
        <v>196</v>
      </c>
      <c r="B38" s="5" t="n">
        <v>43357018</v>
      </c>
      <c r="C38" s="5" t="n">
        <v>43357018</v>
      </c>
    </row>
    <row r="39" spans="1:8">
      <c r="A39" s="4" t="s">
        <v>180</v>
      </c>
      <c r="B39" s="6" t="n">
        <v>1419686000</v>
      </c>
      <c r="C39" s="6" t="n">
        <v>434000</v>
      </c>
      <c r="D39" s="6" t="n">
        <v>1419228000</v>
      </c>
      <c r="E39" s="6" t="n">
        <v>2842000</v>
      </c>
      <c r="F39" s="6" t="n">
        <v>-3459000</v>
      </c>
      <c r="G39" s="6" t="n">
        <v>1419045000</v>
      </c>
      <c r="H39" s="6" t="n">
        <v>6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97</v>
      </c>
      <c r="B1" s="2" t="s">
        <v>97</v>
      </c>
      <c r="F1" s="2" t="s">
        <v>1</v>
      </c>
    </row>
    <row r="2" spans="1:7">
      <c r="B2" s="2" t="s">
        <v>2</v>
      </c>
      <c r="C2" s="2" t="s">
        <v>198</v>
      </c>
      <c r="D2" s="2" t="s">
        <v>98</v>
      </c>
      <c r="E2" s="2" t="s">
        <v>199</v>
      </c>
      <c r="F2" s="2" t="s">
        <v>2</v>
      </c>
      <c r="G2" s="2" t="s">
        <v>98</v>
      </c>
    </row>
    <row r="3" spans="1:7">
      <c r="A3" s="3" t="s">
        <v>200</v>
      </c>
    </row>
    <row r="4" spans="1:7">
      <c r="A4" s="4" t="s">
        <v>201</v>
      </c>
      <c r="B4" s="7" t="n">
        <v>1.05</v>
      </c>
      <c r="C4" s="7" t="n">
        <v>1.05</v>
      </c>
      <c r="D4" s="6" t="n">
        <v>1</v>
      </c>
      <c r="E4" s="6" t="n">
        <v>1</v>
      </c>
      <c r="F4" s="7" t="n">
        <v>2.1</v>
      </c>
      <c r="G4" s="6" t="n">
        <v>2</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59:18Z</dcterms:created>
  <dcterms:modified xmlns:dcterms="http://purl.org/dc/terms/" xmlns:xsi="http://www.w3.org/2001/XMLSchema-instance" xsi:type="dcterms:W3CDTF">2019-08-07T18:59:18Z</dcterms:modified>
</cp:coreProperties>
</file>